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FINANCING ARRANGEMENTS" sheetId="11" state="visible" r:id="rId11"/>
    <sheet xmlns:r="http://schemas.openxmlformats.org/officeDocument/2006/relationships" name="RELATED PARTY TRANSACTIONS" sheetId="12" state="visible" r:id="rId12"/>
    <sheet xmlns:r="http://schemas.openxmlformats.org/officeDocument/2006/relationships" name="RETIREMENT PLA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INCOME TAX PROVISION"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AND OTHER CU_2" sheetId="22" state="visible" r:id="rId22"/>
    <sheet xmlns:r="http://schemas.openxmlformats.org/officeDocument/2006/relationships" name="FINANCING ARRANGEMENTS (Tables)" sheetId="23" state="visible" r:id="rId23"/>
    <sheet xmlns:r="http://schemas.openxmlformats.org/officeDocument/2006/relationships" name="RELATED PARTY TRANSACTIONS (Tab" sheetId="24" state="visible" r:id="rId24"/>
    <sheet xmlns:r="http://schemas.openxmlformats.org/officeDocument/2006/relationships" name="STOCKHOLDERS_ EQUITY (Tables)" sheetId="25" state="visible" r:id="rId25"/>
    <sheet xmlns:r="http://schemas.openxmlformats.org/officeDocument/2006/relationships" name="COMMITMENTS AND CONTINGENCIES (" sheetId="26" state="visible" r:id="rId26"/>
    <sheet xmlns:r="http://schemas.openxmlformats.org/officeDocument/2006/relationships" name="INCOME TAX PROVISION (Tables)" sheetId="27" state="visible" r:id="rId27"/>
    <sheet xmlns:r="http://schemas.openxmlformats.org/officeDocument/2006/relationships" name="SCHEDULE OF DERIVATIVE LIABILIT" sheetId="28" state="visible" r:id="rId28"/>
    <sheet xmlns:r="http://schemas.openxmlformats.org/officeDocument/2006/relationships" name="SCHEDULE OF CHANGES IN CONTRACT" sheetId="29" state="visible" r:id="rId29"/>
    <sheet xmlns:r="http://schemas.openxmlformats.org/officeDocument/2006/relationships" name="SCHEDULE OF DISAGGREGATION OF R" sheetId="30" state="visible" r:id="rId30"/>
    <sheet xmlns:r="http://schemas.openxmlformats.org/officeDocument/2006/relationships" name="SCHEDULE OF EARNING PER SHARE (" sheetId="31" state="visible" r:id="rId31"/>
    <sheet xmlns:r="http://schemas.openxmlformats.org/officeDocument/2006/relationships" name="NATURE OF BUSINESS AND SUMMAR_4"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CHEDULE OF INTANGIBLE ASSETS (" sheetId="35" state="visible" r:id="rId35"/>
    <sheet xmlns:r="http://schemas.openxmlformats.org/officeDocument/2006/relationships" name="SCHEDULE OF ESTIMATED AMORTIZAT" sheetId="36" state="visible" r:id="rId36"/>
    <sheet xmlns:r="http://schemas.openxmlformats.org/officeDocument/2006/relationships" name="INTANGIBLE ASSETS (Details Narr" sheetId="37" state="visible" r:id="rId37"/>
    <sheet xmlns:r="http://schemas.openxmlformats.org/officeDocument/2006/relationships" name="SCHEDULE OF ACCRUED EXPENSES AN" sheetId="38" state="visible" r:id="rId38"/>
    <sheet xmlns:r="http://schemas.openxmlformats.org/officeDocument/2006/relationships" name="SCHEDULE OF FINANCING ARRANGEME" sheetId="39" state="visible" r:id="rId39"/>
    <sheet xmlns:r="http://schemas.openxmlformats.org/officeDocument/2006/relationships" name="SCHEDULE OF FUTURE MATURITIES O" sheetId="40" state="visible" r:id="rId40"/>
    <sheet xmlns:r="http://schemas.openxmlformats.org/officeDocument/2006/relationships" name="FINANCING ARRANGEMENTS (Details" sheetId="41" state="visible" r:id="rId41"/>
    <sheet xmlns:r="http://schemas.openxmlformats.org/officeDocument/2006/relationships" name="SCHEDULE OF RELATED PARTY TRANS" sheetId="42" state="visible" r:id="rId42"/>
    <sheet xmlns:r="http://schemas.openxmlformats.org/officeDocument/2006/relationships" name="SCHEDULE OF RELATED PARTY TRA_2" sheetId="43" state="visible" r:id="rId43"/>
    <sheet xmlns:r="http://schemas.openxmlformats.org/officeDocument/2006/relationships" name="RELATED PARTY TRANSACTIONS (Det" sheetId="44" state="visible" r:id="rId44"/>
    <sheet xmlns:r="http://schemas.openxmlformats.org/officeDocument/2006/relationships" name="RETIREMENT PLANS (Details Narra" sheetId="45" state="visible" r:id="rId45"/>
    <sheet xmlns:r="http://schemas.openxmlformats.org/officeDocument/2006/relationships" name="SCHEDULE OF WARRANTS ACTIVITY (" sheetId="46" state="visible" r:id="rId46"/>
    <sheet xmlns:r="http://schemas.openxmlformats.org/officeDocument/2006/relationships" name="SCHEDULE OF WARRANTS OUTSTANDIN" sheetId="47" state="visible" r:id="rId47"/>
    <sheet xmlns:r="http://schemas.openxmlformats.org/officeDocument/2006/relationships" name="STOCKHOLDERS_ EQUITY (Details N" sheetId="48" state="visible" r:id="rId48"/>
    <sheet xmlns:r="http://schemas.openxmlformats.org/officeDocument/2006/relationships" name="SCHEDULE OF COMPONENTS OF LEASE" sheetId="49" state="visible" r:id="rId49"/>
    <sheet xmlns:r="http://schemas.openxmlformats.org/officeDocument/2006/relationships" name="SCHEDULE OF SUPPLEMENTAL BALANC" sheetId="50" state="visible" r:id="rId50"/>
    <sheet xmlns:r="http://schemas.openxmlformats.org/officeDocument/2006/relationships" name="SCHEDULE OF SUPPLEMENTAL CASH F" sheetId="51" state="visible" r:id="rId51"/>
    <sheet xmlns:r="http://schemas.openxmlformats.org/officeDocument/2006/relationships" name="SCHEDULE OF MINIMUM LEASE PAYME" sheetId="52" state="visible" r:id="rId52"/>
    <sheet xmlns:r="http://schemas.openxmlformats.org/officeDocument/2006/relationships" name="COMMITMENTS AND CONTINGENCIES_2" sheetId="53" state="visible" r:id="rId53"/>
    <sheet xmlns:r="http://schemas.openxmlformats.org/officeDocument/2006/relationships" name="SCHEDULE OF INCOME TAX EXPENSE " sheetId="54" state="visible" r:id="rId54"/>
    <sheet xmlns:r="http://schemas.openxmlformats.org/officeDocument/2006/relationships" name="SCHEDULE OF EXPECTED TAX EXPENS"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000_);_(&quot;$ &quot;(#,##0.00000000)"/>
    <numFmt numFmtId="168" formatCode="_(&quot;$ &quot;#,##0.000000_);_(&quot;$ &quot;(#,##0.000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Feb. 28, 2022</t>
        </is>
      </c>
      <c r="C2" s="2" t="inlineStr">
        <is>
          <t>Apr.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0-50612</t>
        </is>
      </c>
    </row>
    <row r="13">
      <c r="A13" s="4" t="inlineStr">
        <is>
          <t>Entity Registrant Name</t>
        </is>
      </c>
      <c r="B13" s="4" t="inlineStr">
        <is>
          <t>UNIQUE
LOGISTICS INTERNATIONAL, INC.</t>
        </is>
      </c>
    </row>
    <row r="14">
      <c r="A14" s="4" t="inlineStr">
        <is>
          <t>Entity Central Index Key</t>
        </is>
      </c>
      <c r="B14" s="4" t="inlineStr">
        <is>
          <t>0001281845</t>
        </is>
      </c>
    </row>
    <row r="15">
      <c r="A15" s="4" t="inlineStr">
        <is>
          <t>Entity Tax Identification Number</t>
        </is>
      </c>
      <c r="B15" s="4" t="inlineStr">
        <is>
          <t>01-0721929</t>
        </is>
      </c>
    </row>
    <row r="16">
      <c r="A16" s="4" t="inlineStr">
        <is>
          <t>Entity Incorporation, State or Country Code</t>
        </is>
      </c>
      <c r="B16" s="4" t="inlineStr">
        <is>
          <t>NV</t>
        </is>
      </c>
    </row>
    <row r="17">
      <c r="A17" s="4" t="inlineStr">
        <is>
          <t>Entity Address, Address Line One</t>
        </is>
      </c>
      <c r="B17" s="4" t="inlineStr">
        <is>
          <t>154-09
    146th Ave</t>
        </is>
      </c>
    </row>
    <row r="18">
      <c r="A18" s="4" t="inlineStr">
        <is>
          <t>Entity Address, City or Town</t>
        </is>
      </c>
      <c r="B18" s="4" t="inlineStr">
        <is>
          <t>Jamaica</t>
        </is>
      </c>
    </row>
    <row r="19">
      <c r="A19" s="4" t="inlineStr">
        <is>
          <t>Entity Address, State or Province</t>
        </is>
      </c>
      <c r="B19" s="4" t="inlineStr">
        <is>
          <t>NY</t>
        </is>
      </c>
    </row>
    <row r="20">
      <c r="A20" s="4" t="inlineStr">
        <is>
          <t>Entity Address, Postal Zip Code</t>
        </is>
      </c>
      <c r="B20" s="4" t="inlineStr">
        <is>
          <t>11434</t>
        </is>
      </c>
    </row>
    <row r="21">
      <c r="A21" s="4" t="inlineStr">
        <is>
          <t>City Area Code</t>
        </is>
      </c>
      <c r="B21" s="4" t="inlineStr">
        <is>
          <t>(718)</t>
        </is>
      </c>
    </row>
    <row r="22">
      <c r="A22" s="4" t="inlineStr">
        <is>
          <t>Local Phone Number</t>
        </is>
      </c>
      <c r="B22" s="4" t="inlineStr">
        <is>
          <t>978-2000</t>
        </is>
      </c>
    </row>
    <row r="23">
      <c r="A23" s="4" t="inlineStr">
        <is>
          <t>Title of 12(b) Security</t>
        </is>
      </c>
      <c r="B23" s="4" t="inlineStr">
        <is>
          <t>Common Stock, par value
    $0.001 per share</t>
        </is>
      </c>
    </row>
    <row r="24">
      <c r="A24" s="4" t="inlineStr">
        <is>
          <t>Trading Symbol</t>
        </is>
      </c>
      <c r="B24" s="4" t="inlineStr">
        <is>
          <t>UNQL</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6871964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Feb. 28, 2022</t>
        </is>
      </c>
    </row>
    <row r="3">
      <c r="A3" s="3" t="inlineStr">
        <is>
          <t>Payables and Accruals [Abstract]</t>
        </is>
      </c>
    </row>
    <row r="4">
      <c r="A4" s="4" t="inlineStr">
        <is>
          <t>ACCRUED EXPENSES AND OTHER CURRENT LIABILITIES</t>
        </is>
      </c>
      <c r="B4" s="4" t="inlineStr">
        <is>
          <t xml:space="preserve">4. ACCRUED EXPENSES AND OTHER CURRENT LIABILITIES Accrued
expenses and other current liabilities consisted of the following: SCHEDULE OF ACCRUED EXPENSES AND OTHER CURRENT LIABILITIES
February 28, 2022 May 31, 2021
Salaries and related expenses $ 300,000 $ 672,455
Sales and marketing expense 2,323,484 539,810
Professional fees 110,000 75,000
Income tax 128,318 256,286
Overdraft liabilities 545,053 790,364
Interest expense 25,000 -
Other current liabilities 1,196,887 50,000
Accrued expenses and
other current liabilities $ 4,628,742 $ 2,383,9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Feb. 28, 2022</t>
        </is>
      </c>
    </row>
    <row r="3">
      <c r="A3" s="3" t="inlineStr">
        <is>
          <t>Debt Disclosure [Abstract]</t>
        </is>
      </c>
    </row>
    <row r="4">
      <c r="A4" s="4" t="inlineStr">
        <is>
          <t>FINANCING ARRANGEMENTS</t>
        </is>
      </c>
      <c r="B4" s="4" t="inlineStr">
        <is>
          <t xml:space="preserve">5. FINANCING ARRANGEMENTS Financing
arrangements on the consolidated balance sheets consists of: SCHEDULE OF FINANCING ARRANGEMENT
February 28, 2022 May 31, 2021
Revolving Credit Facility $ 43,888,787 $ -
Promissory note (PPP) - 358,236
Promissory notes (EIDL) - 150,000
Notes payable 2,260,453 2,528,886
Convertible notes – net of discount - 2,441,551
Notes payable, gross 46,149,240 5,478,673
Less: current portion (45,540,473 ) (2,285,367 )
Long term, notes payable $ 608,767 $ 3,193,306 As
of February 28, 2022, a current portion of outstanding third-party debt represented by a revolving line of credit in the amount of $ 43,888,787 1,651,686 Revolving
Credit Facility On
June 1, 2021, the Company entered into a Revolving Purchase, Loan and Security Agreement (the “TBK Agreement”) with TBK BANK,
SSB, a Texas State Savings Bank (“Purchaser”), for a facility under which Purchaser will, from time to time, buy approved
receivables from the Seller. The TBK Agreement provides for Seller to have access to the lesser of (i) $ 30 25 The
Core Facility provided Core with security interests in purchased accounts until the accounts have been repurchased by the Company or
paid by the customer. As of June 1, 2021, the Core Facility has been terminated along with all security interests granted to Core and
replaced with the TBK Agreement. This facility temporarily renewed on June 17, 2021, under the same terms and conditions as the original
agreement and the credit line was set at $ 2.0 On
August 4, 2021, the parties to the TBK Agreement entered into a First Amendment Agreement to increase the credit facility from $ 30.0 40.0 On
September 17, 2021, the parties to the TBK Agreement entered into a Second Amendment to the TBK Agreement to temporarily increase the
credit facility from $ 40.0 47.5 On
January 31, 2022, the parties to the TBK Agreement entered into a Third Amendment to the TBK Agreement to permanently increase the credit
facility from $ 40.0 47.5 On April
14, 2022, the parties to the TBK Loan Agreement entered into a Fourth Amendment to temporarily increase the credit facility from $ 47.5 57.5 Purchase
Money Financing On
September 8, 2021 (the “Effective Date”), the Company entered into a Purchase Money Financing Agreement (the “Financing
Agreement”) with Corefund Capital, LLC (“Corefund”) in order to enable the Company to finance additional cargo charter
flights for the peak shipping season. Pursuant
to the Financing Agreement, the Company may, from time to time, request financing from Corefund to enable the Company to engage Company’s
suppliers to provide chartered cargo flights for the Company’s clients. The Company may also request that Corefund tender payments
directly to a supplier. Corefund requires payments from a buyer to be made to a Deposit Account Control Agreement account at an agreed
upon bank where Corefund is the sole director and accessor to the account for the term of the relationship. As
collateral securing its obligations under the Financing Agreement, the Company granted Corefund a continuing security interest in all
of the Company’s now owned and hereafter acquired Accounts Receivable (“Collateral”) subject to the security interest
granted pursuant to that certain Revolving Purchase, Loan and Security Agreement, dated as of June 2, 2021. Immediately upon an Event
of Default (as defined in the Financing Agreement), all outstanding obligations shall accrue interest at the rate of 0.1 10 The
fees and interest related to CoreFund purchase money financing are included in the interest expense on the statement of operations. The
fee paid to CoreFund for the three and nine months ended February 28, 2022 were $ 0.3 0.9 Promissory
Note (PPP) On
March 9, 2021, the Company was granted a loan in the aggregate amount of $ 358,236 March 5, 2026 1 Notes
Payable On
May 29, 2020, the Company entered into a $ 1,825,000 May 29, 2023 The agreement calls for six semi-annual payments of $ 304,166.67 912,500 1,825,000 On
May 29, 2020, the Company entered into a non-compete, non-solicitation and non-disclosure agreement with a former owner of UL ATL. The
amount payable under the agreement is $ 500,000 The agreement calls for twenty-four monthly non-interest-bearing
payments of $ 20,833.33 62,507 500,000 On
March 19, 2021 the Company issued to an accredited investor a 10 1,000,000 1,000,000 the Company entered into an Amended and Restated Promissory Note (the “Amended and Restated Note”) superseding and replacing
the Original Note. The Amended and Restated Note is in the principal aggregate amount of $ 1,000,000 7.5 June 15, 2021 December 31, 2021 1,287,829 1,062,215 On
October 1, 2021, the Company entered into a Securities Purchase Agreement with Trillium Partners LP and Carpathia LLC (each a “Buyer”)
pursuant to which the Company issued to each Buyer a Note in the aggregate principal amount of $ 1,000,000 2,000,000 March 31, 2022 Interest
on this Notes shall initially accrue on the outstanding Principal Amount (as defined therein) at a rate equal to twelve (12) % per annum
during the first 120 calendar days following the issuance date of this Note (“Issue Date”). Commencing 121 days following
the Issue Date and continuing thereafter, absent an Event of Default, interest shall accrue on the outstanding Principal Amount at a
rate equal to eighteen (18) % per annum. The Principal Amount and all accrued Interest shall become due and payable on the Maturity Date.
Upon the occurrence of any Event of Default, including at any time following the Maturity Date, a default interest rate equal to twenty
four percent (24%) per annum shall be in effect as to all unpaid principal then outstanding. The Company shall pay a minimum interest
payment equal to twelve percent (12%) on the Principal Amount, or $120,000 (“Minimum Interest Payment”). 180,000 60,000 Convertible
Notes Trillium
SPA On
October 8, 2020, the Company entered into a Securities Purchase Agreement (the “Trillium SPA”) with Trillium Partners (“Trillium”)
pursuant to which the Company sold to Trillium (i) a 10 1,111,000 1,000,000 570,478,452 0.001946 The
Company initially determined the fair value of the warrant and the beneficial conversion feature of the note using the Black-Scholes
model and recorded an adjustment to the carrying value of the note liability with an equal and offsetting adjustment to Stockholders’
Equity. The
note was amended on October 14, 2020, to adjust the conversion price to $ 0.00179638 On
June 1, 2021, this Note maturity was extended to October 6, 2022 On
August 19, 2021, Trillium entered into a Securities Exchange Agreement and on December 10, 2021 into an amended Securities Exchange Agreement,
as discussed below. Upon effectiveness of these agreements, Trillium Note was exchanged for Preferred Stock Series D. During
the nine months ended February 28, 2022, a noteholder converted $ 131,759 73,346,191 0.00179640 0 1,104,500 3a
SPA On
October 14, 2020, the Company entered into a Securities Purchase Agreement (the “3a SPA”) with 3a Capital Establishment (“3a”)
pursuant to which the Company sold to 3a (i) a 10 1,111,000 1,000,000 570,478,452 0.001946 October 6, 2021 The
Company determined the fair value of the warrant using the Black-Scholes model and recorded an adjustment to the carrying value of the
note liability with an equal and offsetting adjustment to Stockholders Equity. The warrant had a grant date fair value of $ 563,156 436,844 On
June 1, 2021, this Note maturity was extended to October 6, 2022 383,819 On
August 19, 2021, 3A entered into a Securities Exchange Agreement and on December 10, 2021 into an amended Securities Exchange Agreement,
as discussed below. Upon effectiveness of these agreements, 3A Note was exchanged for Preferred Stock Series C. As
of February 28, 2022 and May 31, 2021 the total unamortized debt discount related to the 3a SPA was $ 0 391,757 285,048 During
the nine months ended February 2022, the noteholder converted $ 113,172 63,000,000 0.00179638 0 1,111,000 Trillium
and 3a January Convertible Notes On
January 28, 2021, the Company entered into a Securities Purchase Agreement (the “Purchase Agreement”) with Trillium Partners
LP (“Trillium”) and 3a Capital Establishment (“3a” together with Trillium, the “Investors”) pursuant
to which the Company sold to each of the Investors (i) a 10 916,666 1,666,666 The
Notes mature on January 28, 2022 0.0032 1,666,666 On
June 1, 2021, maturity of these Notes was extended to January 28, 2023 247,586 On
August 19, 2021, Investors entered into a Securities Exchange Agreement and on December 10, 2021 into an amended Securities Exchange
Agreement, as discussed below. Upon effectiveness of these agreements, Trillium and 3a January Convertible Notes were exchanged for Preferred
Stocks Series C and D. As
of February 28, 2022, and May 31, 2021, the outstanding balance on these convertible notes was $ 0 1,833,334 491,467 Covenants As
of February 28, 2022 the Company was in full compliance with all covenants and debt agreements. As of May 31, 2021, the Company was in
compliance with all covenants and debt agreements, except for Trillium and 3a where the Company was deemed to be in default due to a
violation of several covenants. On January 29, 2021, the Company and the investors (Trillium and 3a) entered into a waiver agreement
which waived any and all defaults underlying the 3a, Trillium and 3a SPA’s and the Trillium and 3a Notes for a period of six months.
Subsequently, the Company signed the Securities Exchange Agreement extending this waiver as described below. Securities
Exchange Agreements On
August 4, 2021, the Company entered into a securities exchange agreement (the “Exchange Agreement”) with the investors (Trillium
and 3a) holding the above listed notes and warrants of the Company (each, including its successors and assigns, a “Holder”
and collectively the “Holders”). Pursuant to the Exchange Agreement, 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money, pursuant to which the Company receives gross proceeds of not less than $ 20,000,000 To
extent that any events that have occurred prior to the date hereof that could have resulted in an event of default under the Old Notes
the Holders hereby waive the occurrence of any such event of default. From the date hereof through the earlier of date of (i) the Closing
of the Exchange, or (ii) the Termination Date, the Holders agree to forebear from declaring any such event of default and further agree
that will not take any steps to collect on the Old Notes and collect any liquidated damages owed under the Old Registration Rights Agreement
(“RRA”). In the event the Exchange closes on or before the Termination Date, the defaults under the Old Notes will be permanently
waived and any liquidated damages accrued under the Old RRAs will be forgiven. If the Exchange does not close on or before the Termination
Date, the Company will be required to pay all the liquidated damages accrued under the Old RRAs as if this Agreement was never executed
and the Holders will be entitled to all of the rights and remedies under the Old Transaction Documents. Amended
Securities Exchange Agreement On
December 10, 2021, the Company entered into an amended securities exchange agreement Trillium and 3A (the “Holders”) holding
convertible notes, issued by the Company, in the aggregate remaining principal amount of $ 3,861,160 1,140,956,904 0.001 0.001 In
connection with the Amended Exchange Agreement, each of the Holders received that certain
number of Preferred Stock equal to one share of Preferred Stock for every $ 10,000
of
Note Value held by such Holder (the “Exchange Ratio”). The Company issued
195
shares
of Series C Preferred and 192
shares
of Series D Preferred. In the aggregate, each of the Series C Preferred and Series D Preferred
may be converted up to an amount of common stock equal to 12.48% of the Company’s capital
stock on a fully diluted basis, subject to adjustment up
to a specified date Upon
effectiveness of the Amended Exchange Agreement, the Company no longer has any outstanding convertible notes or warrants. Future
maturities related to the above promissory notes, notes payable and convertible notes are as follows: SCHEDULE OF FUTURE MATURITIES OF PROMISSORY NOTES
Twelve Months Ending February 28,
2023 $ 1,651,686
2024 608,767
2,260,453
Less: current portion (1,651,686 )
$ 608,7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2</t>
        </is>
      </c>
    </row>
    <row r="3">
      <c r="A3" s="3" t="inlineStr">
        <is>
          <t>Related Party Transactions [Abstract]</t>
        </is>
      </c>
    </row>
    <row r="4">
      <c r="A4" s="4" t="inlineStr">
        <is>
          <t>RELATED PARTY TRANSACTIONS</t>
        </is>
      </c>
      <c r="B4" s="4" t="inlineStr">
        <is>
          <t xml:space="preserve">6. RELATED PARTY TRANSACTIONS Related
party debt consisted of the following: SCHEDULE OF RELATED PARTY TRANSACTIONS
February 28, 2022 May 31, 2021
Due to Frangipani Trade Services (1) $ 753,273 $ 903,927
Due to employee (2) 37,500 60,000
Due to employee (3) 83,226 149,996
873,999 1,113,923
Less: current portion (174,822 ) (397,975 )
$ 699,177 $ 715,94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On May 29, 2020, the Company
entered into a $ 90,000 2,500
(3) On May 29, 2020, the Company
entered into a $ 200,000 5,556 Consulting
Agreements Unique
entered into a Consulting Services Agreement on May 29, 2020 for a term of three years with Great Eagle Freight Limited (“Great
Eagle” or “GEFD”), a Hong Kong Company (the “Consulting Services Agreement”) where the Company pays $ 500,000 250,000 353,334 565,338 The
Company utilizes financial reporting services from the firm owned and controlled by David Briones, a member of the Board of Directors.
The service fees are $ 5,000 15,000 45,000 none Accounts
Receivable - trade and Accounts Payable - trade Transactions
with related parties account for $ 1.9 28.4 1.3 10.8 Revenue
and Expenses Revenue
from related party transactions is for export services from related parties or for delivery at place imports nominated by such related
parties. For the three and nine months ended February 28, 2022, these transactions represented $ 0.5 1.3 Revenue
from related party transactions is for export services from related parties or for delivery at place imports nominated by such related
parties. For the three and six months ended February 28, 2021 , 0.7 1.9 Direct
costs are services billed to the Company by related parties for shipping activities. For the three and nine months ended February 28,
2022, these transactions represented $ 56.2 157.4 Direct
costs are services billed to the Company by related parties for shipping activities. For the three and six months ended February 28,
2021, these transactions represented $ 15.1 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Feb. 28, 2022</t>
        </is>
      </c>
    </row>
    <row r="3">
      <c r="A3" s="3" t="inlineStr">
        <is>
          <t>Retirement Benefits [Abstract]</t>
        </is>
      </c>
    </row>
    <row r="4">
      <c r="A4" s="4" t="inlineStr">
        <is>
          <t>RETIREMENT PLANS</t>
        </is>
      </c>
      <c r="B4" s="4" t="inlineStr">
        <is>
          <t xml:space="preserve">7. RETIREMENT PLANS We
have two savings plans that qualify under Section 401(k) of the Internal Revenue Code legacy of the predecessor companies Eligible
employees may contribute a portion of their salary into the savings plans, subject to certain limitations. In
one of which the Company has the discretionary option of matching employee contributions and in the other the Company matches 20% on
the first 100% contribution. In either Plan, employees can contribute 1% to 98% of gross salary up to a maximum permitted by
law. 28,019 21,140 41,219 33,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8, 2022</t>
        </is>
      </c>
    </row>
    <row r="3">
      <c r="A3" s="3" t="inlineStr">
        <is>
          <t>Equity [Abstract]</t>
        </is>
      </c>
    </row>
    <row r="4">
      <c r="A4" s="4" t="inlineStr">
        <is>
          <t>STOCKHOLDERS’ EQUITY</t>
        </is>
      </c>
      <c r="B4" s="4" t="inlineStr">
        <is>
          <t xml:space="preserve">8. STOCKHOLDERS’ EQUITY Common
Stock On
June 28, 2021, a noteholder converted $ 71,855.20 40,000,000 0.00179638 On
July 8, 2021, a noteholder converted $ 15,620.83 8,695,727 0.00179638 On
August 3, 2021, a noteholder converted $ 24,418.89 13,593,388 0.00179638 On
August 9, 2021, a noteholder converted $ 12,820.83 7,137,037 0.00179638 On
September 28, 2021, a noteholder converted $ 53,054.86 29,534,319 0.00179638 On
October 27, 2021, a noteholder converted $ 41,317 23,000,000 0.00179638 Preferred
Shares The
Company authorized to issue 5,000,000 0.001 Series
A Convertible Preferred The
Company has designated 130,000 130,000 Series
B Convertible Preferred The
Company has designated 870,000 820,800 840,000 Series
C &amp; D Convertible Preferred The
Company has designated 200
shares of preferred stock each for Series
C and D Convertible Preferred Stock. The Company 195
192
none
12.48%
As
a result of the Company exchanging $ 3.9 1.3 4.6 The
Company also recorded $ 4.3 Since
the anti-dilution provisions exist in the Preferred Stock Series A, C and D, derivative liabilities were recorded on the balance sheet
as of February 28, 2022, at fair value (see Note 1, Derivative Liability). Warrants The
following is a summary of the Company’s warrant activity: SCHEDULE OF WARRANTS ACTIVITY
Weighted
Warrants Exercise
Outstanding – May 31, 2021 1,140,956,904 $ 0.002
Exercisable – May 31, 2021 1,140,956,904 $ 0.002
Granted - $ -
Outstanding – February 28, 2022 - $ -
Exercisable – February 28, 2022 - $ - On
December 10, 2021, the Company entered into an amended securities exchange with two investors holding convertible notes and warrants
for Convertible Preferred Stock Series C and D. For additional information on the exchange agreement see Note 5, Financing Arrangements.
Upon effectiveness of the amended exchange agreement, the Company no longer has any outstanding warrants. At
May 31, 2021, the total intrinsic value of warrants outstanding and exercisable was $ 111,875,388 SCHEDULE OF WARRANTS OUTSTANDING AND EXERCISABLE
Warrants Outstanding Warrants Exercisable
Exercise Price Number Outstanding Weighted Average Remaining Contractual Life (in years) Weighted Average Exercise Price Number Exercisable Weighted Average Exercise Price
$ 0.002 1,140,956,904 3.61 $ 0.002 1,140,956,904 $ 0.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2</t>
        </is>
      </c>
    </row>
    <row r="3">
      <c r="A3" s="3" t="inlineStr">
        <is>
          <t>Commitments and Contingencies Disclosure [Abstract]</t>
        </is>
      </c>
    </row>
    <row r="4">
      <c r="A4" s="4" t="inlineStr">
        <is>
          <t>COMMITMENTS AND CONTINGENCIES</t>
        </is>
      </c>
      <c r="B4" s="4" t="inlineStr">
        <is>
          <t xml:space="preserve">9. COMMITMENTS AND CONTINGENCIES Pending
acquisitions On
August 23, 2021, the Company and Unique Logistics Limited, Hong Kong (“ULHK”) entered into a Non-Binding Term Sheet for the
Company’s purchase from ULHK of (i) 65% of the capital stock of Unique Logistics International India (Private) Ltd.; (ii) 50% of
the capital stock of ULI (North &amp; East China) Company Limited; (iii) 50% of the capital stock of Unique Logistics International (Shanghai)
Co. Ltd; (iv) 50% of the capital stock of ULI International Co. Ltd.; (v) 49.99% of TGF Unique Limited; (vi) 100% of the capital stock
of Unique Logistics International (H.K.) Limited; (vii) 65% of the capital stock of Unique Logistics International (Vietnam) Co. Ltd.;
(viii) 70% of the capital stock of ULI (South China) Limited; (ix) 100% of the capital stock of Unique Logistics International (South
China) Ltd.; and (x) 100 of the capital stock of Shenzhen Unique Logistics Limited (collectively the “ULHK Entities”). The
initial purchase price, subject to adjustment, to be paid for the ULHK Entities is $ 22,000,000 21,000,000 1,000,000 2,500,000 Payment”)
by March 31, 2023 the event that ULHK Entities EBITDA exceeds $5,000,000 for the calendar year of 2022. Should ULHK Entities EBITDA
be less than $5,000,000 but more than $4,500,000 for the 2022 calendar year, the Earn-Out Payment will be adjusted to $2,000,000. No
Earn-Out will be paid if the EBITDA of the ULHK Entities is less than $4,500,000 for the 2022 calendar year. The
purchase of ULHK Entities is subject to, among other things, due diligence, receipt and review of definitive agreements, receipt of certain
regulatory approvals, audited financial statements, material third part consents and consent of minority shareholders of ULHK Entities.
On April 11, 2022 the term sheet was extended to June 30, 2022.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For the Three Months Ended For the Three Months Ended
February 28, 2022 February 28, 2021
Operating lease $ 310,965 $ 387,657
Interest on lease liabilities 16,910 43,200
Total net lease cost $ 327,875 $ 430,857
For the Nine Months Ended For the Nine Months Ended
February 28, 2022 February 28, 2021
Operating lease $ 1,103,649 $ 1,125,081
Interest on lease liabilities 104,242 141,265
Total net lease cost $ 1,207,891 $ 1,266,346 Supplemental
balance sheet information related to leases was as follows: SCHEDULE OF SUPPLEMENTAL BALANCE SHEET INFORMATION
February 28, 2022 May 31, 2021
Operating leases:
Operating lease ROU assets – net $ 2,693,878 $ 3,797,527
Current operating lease liabilities, included in current liabilities (1,141,902 ) (1,466,409 )
Noncurrent operating lease liabilities, included in long-term liabilities (1,656,882 ) (2,431,144 )
Total operating lease liabilities $ (2,798,784 ) $ (3,897,553 ) Supplemental
cash flow and other information related to leases was as follows: SCHEDULE OF SUPPLEMENTAL CASH FLOW AND OTHER INFORMATION
For the Nine Months Ended For the Nine Months Ended
Cash paid for amounts included in the measurement of lease liabilities:
Operating leases $ 1,098,769 $ 981,967
ROU assets obtained in exchange for lease liabilities:
Operating leases $ - $ 223,242
Weighted average remaining lease term (in years):
Operating leases 3.98 4.20
Weighted average discount rate:
Operating leases 4.25 % 4.25 % Future
minimum lease payments under noncancelable operating leases are as follows: SCHEDULE OF MINIMUM LEASE PAYMENTS
Twelve Months Ending February 28,
2022 $ 1,234,111
2023 535,217
2024 427,463
2025 310,223
2026 211,383
Thereafter 373,181
Total lease payments 3,091,578
Less: imputed interest (292,794 )
Total lease obligations $ 2,798,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Feb. 28, 2022</t>
        </is>
      </c>
    </row>
    <row r="3">
      <c r="A3" s="3" t="inlineStr">
        <is>
          <t>Income Tax Disclosure [Abstract]</t>
        </is>
      </c>
    </row>
    <row r="4">
      <c r="A4" s="4" t="inlineStr">
        <is>
          <t>INCOME TAX PROVISION</t>
        </is>
      </c>
      <c r="B4" s="4" t="inlineStr">
        <is>
          <t xml:space="preserve">10. INCOME TAX PROVISION The
income tax expense consists of the following: SCHEDULE OF INCOME TAX EXPENSE
February 28, 2022 February 28, 2021
Federal provision (benefit)
Current $ 2,294,246 $ 436,000
Deferred 83,784 (116,393 )
State and Local provision (benefit) -
Current 371,961 89,000
Deferred 15,216 (23,607 )
Total provision $ 2,765,207 $ 385,000 A
reconciliation of the provision for income taxes using the statutory federal income tax rate to our effective income tax rate for the
period ended February 28, 2022 and 2021, is as follows: SCHEDULE OF EXPECTED TAX EXPENSE (BENEFIT)
For the Nine Months Ended Months Ended February 28, 2021
Federal statutory rate (%) 21 % 21 %
State income taxes, net of federal benefit 9 % 1 %
Change in valuation allowance (3 )% (2 )%
Other, net 1 % (4 )%
Effective income tax rate (%) 28 % 16 % As
of February 28, 2021, the Company recorded a full valuation allowance against the deferred tax assets due to insufficient evidence to
support the utilization of these benef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row>
    <row r="4">
      <c r="A4" s="4" t="inlineStr">
        <is>
          <t>SUBSEQUENT EVENTS</t>
        </is>
      </c>
      <c r="B4" s="4" t="inlineStr">
        <is>
          <t>11. SUBSEQUENT EVENTS Amended
and Restated Promissory Note On
April 7, 2021, the Company entered into an Amended and Restated Promissory Note (the “Amended and Restated Note”) with Trillium
Partners (“Trillium”), pursuant to which the Company and Trillium amended and restated in its entirety that certain promissory
note, issued to Trillium on March 19, 2020 (the “Original Note”). The Amended and Restated Note was to mature on June 15,
2021 (the “Maturity Date”). On March 31, 2022, the Company entered into a fourth amendment and agreed to extend the maturity
date of this Amended and Restated Note to September 30, 2022, without changing any other terms of the agreement. Revolving credit facility On April
14, 2022, the parties to the TBK Loan Agreement entered into a Fourth Amendment to the TBK Agreement primarily to increase the credit
facility from $ 47.5 57.5 Preferred Stock Conversion On April
5, 2022, a shareholder converted 5 31,415,4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Feb. 28, 2022</t>
        </is>
      </c>
    </row>
    <row r="3">
      <c r="A3" s="3" t="inlineStr">
        <is>
          <t>Accounting Policies [Abstract]</t>
        </is>
      </c>
    </row>
    <row r="4">
      <c r="A4" s="4" t="inlineStr">
        <is>
          <t>Nature of Business</t>
        </is>
      </c>
      <c r="B4" s="4" t="inlineStr">
        <is>
          <t xml:space="preserve">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t>
        </is>
      </c>
    </row>
    <row r="5">
      <c r="A5" s="4" t="inlineStr">
        <is>
          <t>Liquidity</t>
        </is>
      </c>
      <c r="B5" s="4" t="inlineStr">
        <is>
          <t xml:space="preserve">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The
Company experienced adverse cash flows from operations, primarily due to significant business growth since inception, entering new markets
and products and repayment of an acquisition related debt. As of February 28, 2022, the Company reported negative working capital
of approximately $ 8.1 million
compared with $ 3.5 million
negative working capital as of May 31, 2021 Increase in negative reported working capital period over period was primarily due to
recording $ 12.7 4.2 In
response to such factors, the Company took steps to alleviate the risk of substantial doubt by
● Repayment
most of its acquisition related debt.
● Entering
into a Fourth Amendment to the TBK Loan Agreement to increase its credit facility from $ 47.5.0
million to $ 57.5
million until October 2022 (Subsequent
Event Note 11)
● Recapitalizing
its balance sheet by entering into an Exchange
Agreement on December 10, 2021 to exchange all of its Convertible debt into shares of Convertible Preferred Shares Series C and D
(Financial Arrangements Note 5) The Company
is in process of potentially raising capital through a planned underwritten offering of its securities. As of February 28, 2022 we expect to alleviate
our going concern needs for at least the next twelve months from the time these financial statements are made available with existing
cash and cash equivalents and cash flows from operations. The Company expects to meet its long-term liquidity needs with cash flows from
operations and financing arrangements. </t>
        </is>
      </c>
    </row>
    <row r="6">
      <c r="A6" s="4" t="inlineStr">
        <is>
          <t>Covid-19</t>
        </is>
      </c>
      <c r="B6" s="4" t="inlineStr">
        <is>
          <t xml:space="preserve">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affecting its margins. Due
to impacts from the COVID-19 pandemic and the uncertain pace of recovery, seasonal variations in the availability of air and ocean carriers,
the volatility of fuel prices and other supply and demand related factors, operating results for the three and six months ended February
28, 2022 are not necessarily indicative of operating results for the entire year. While
we continue to execute our strategic plan, the Company is also in a process of evaluating several other liquidity-oriented options such
as raising additional capital, increasing credit limits of the revolving credit facilities, reducing cost of debt, controlling expenditures,
and improving its cash collection processes. While many of the aspects of the Company’s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t>
        </is>
      </c>
    </row>
    <row r="7">
      <c r="A7" s="4" t="inlineStr">
        <is>
          <t>Basis of Presentation</t>
        </is>
      </c>
      <c r="B7" s="4" t="inlineStr">
        <is>
          <t xml:space="preserve">Basis
of Presentation The
condensed consolidated financial statements and related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1.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May 31, 2021 was derived from audited financial statements but does not include all disclosures required by accounting principles
generally accepted in the United States of America. </t>
        </is>
      </c>
    </row>
    <row r="8">
      <c r="A8" s="4" t="inlineStr">
        <is>
          <t>Use of Estimates</t>
        </is>
      </c>
      <c r="B8" s="4" t="inlineStr">
        <is>
          <t xml:space="preserve">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 addition, the Company makes significant judgments
to recognize revenue – see policy note “ Revenue Recognition </t>
        </is>
      </c>
    </row>
    <row r="9">
      <c r="A9" s="4" t="inlineStr">
        <is>
          <t>Fair Value Measurement</t>
        </is>
      </c>
      <c r="B9" s="4" t="inlineStr">
        <is>
          <t xml:space="preserve">Fair
Value Measurement The
Company follows the authoritative guidance that establishes a formal framework for measuring fair values of assets and liabilities in
the condensed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imbedded derivative liabilities,
convertible notes, promissory notes, all approximate fair value due to their short-term nature as of February 28, 2022 and May
31, 2021.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February 28, 2022. On May 31, 2021 Level 3 derivative liability balances were insignificant. There were no transfers between
levels during the reporting period. </t>
        </is>
      </c>
    </row>
    <row r="10">
      <c r="A10" s="4" t="inlineStr">
        <is>
          <t>Cash and Cash Equivalents</t>
        </is>
      </c>
      <c r="B10" s="4" t="inlineStr">
        <is>
          <t xml:space="preserve">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s been experienced,
and management believes it is not exposed to any significant risk on credit. </t>
        </is>
      </c>
    </row>
    <row r="11">
      <c r="A11" s="4" t="inlineStr">
        <is>
          <t>Accounts Receivable – Trade</t>
        </is>
      </c>
      <c r="B11" s="4" t="inlineStr">
        <is>
          <t xml:space="preserve">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densed consolidated balance sheets, is net
of allowances when applicable. An allowance for doubtful accounts is determined through analysis of the aging of accounts receivable
at the date of the condensed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February 28, 2022 and May 31, 2021, the Company recorded an allowance for doubtful accounts of
approximately $ 1,010,500 240,000 Concentration One
major customer represented approximately
42 %
of all accounts receivable as of February 28, 2022. Revenue by this customer as a percentage of the Company’s total revenue
were 39 38 19 29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31.7 31.6 1.4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months ended February 28, 2022 and 2021, the Company factored accounts receivable invoices totaling approximately none and
$ 64.7 4.3 176.2 1.3 none 27,000 3.2 </t>
        </is>
      </c>
    </row>
    <row r="12">
      <c r="A12" s="4" t="inlineStr">
        <is>
          <t>Derivative Liability</t>
        </is>
      </c>
      <c r="B12" s="4" t="inlineStr">
        <is>
          <t xml:space="preserve">Derivative
Liability On
December 10, 2021, the Company entered into an amended securities exchange agreement with the holders of convertible notes to exchange
all Convertible Notes of the Company into shares of the newly created Convertible Preferred Stock Series C and D. For additional information on the exchange agreement see Note 5, Financing Arrangements. Similar
to the existing Convertible Preferred Stock Series A, these preferred stocks featured anti-dilution provision that expire on a certain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derivative instruments arising from an anti-dilution provision in the Company’s Series A, Series C, and
Series D Preferred Stock during the three and nine months ended February 28, 2022. The Company had $ 12,693,282 An
embedded derivative liability representing the right of holders of Convertible Preferred Stock Series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There was
no change in fair value during the three months ended February 28, 2022. The
underlying value of the anti-dilution provision is calculated from estimating the probability and value of a potential raise. The model
used estimates the potential that the company completes a capital raise prior to the expiration of the anti-dilution feature and determines
the value of the anti-dilution feature given these assumptions. The model requires the use of certain assumptions.
These assumptions include probability a raise is completed, probability certain anti-dilution features are extended, estimated raise
amount, term to a raise, and an appropriate risk-free interest rate. SCHEDULE
OF DERIVATIVE LIABILITIES
Level
1 Level
2 Level
3
Derivative
liabilities as November 30, 2021 - - -
Addition - - 8,417,296
Changes
in fair value - - 4,275,986
Derivative
liabilities as February 28, 2022 $ - $ - $ 12,693,282
Derivative
liabilities $ - $ - $ 12,693,282 </t>
        </is>
      </c>
    </row>
    <row r="13">
      <c r="A13" s="4" t="inlineStr">
        <is>
          <t>Income Taxes</t>
        </is>
      </c>
      <c r="B13" s="4" t="inlineStr">
        <is>
          <t xml:space="preserve">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The
Company uses the assets and liability method of accounting for deferred income taxes. Deferred income tax assets and liabilities are
recognized for the estimated future tax consequences attributable to differences between the balance sheet carrying amounts of existing
assets and liabilities and their respective tax basis. As of February 28, 2022 and May 31, 2021, the Company recognized a deferred tax
asset of $ 165,000 264,000 </t>
        </is>
      </c>
    </row>
    <row r="14">
      <c r="A14" s="4" t="inlineStr">
        <is>
          <t>Revenue Recognition</t>
        </is>
      </c>
      <c r="B14" s="4" t="inlineStr">
        <is>
          <t xml:space="preserve">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Significant
Changes in Contract Asset and Contract Liability Balances for the nine months ended February 28, 2022: SCHEDULE OF CHANGES IN CONTRACT ASSET AND CONTRACT LIABILITY
Contract Assets Increase Contract (Increase)
Reclassification of the beginning contract liabilities to revenue, as the result of performance obligation satisfied $ - $ -
Cash Received in advance and not recognized as revenue - (10,403,335 )
Reclassification of the beginning contract assets to receivables, as the result of rights to consideration becoming unconditional (32,052,573 ) -
Contract assets recognized, net reclassification to receivables 44,759,230 -
Net Change $ 12,706,657 $ (10,403,335 ) Disaggregation
of Revenue from Contracts with Customers The
following table disaggregates gross revenue by significant geographic area for the three and nine months ended February 28, 2022 and
2021 based on origin of shipment (imports) or destination of shipment (exports): SCHEDULE OF DISAGGREGATION OF REVENUE
For the Three Months Ended February 28, 2022 For the Three Months Ended February 28, 2021
China, Hong Kong &amp; Taiwan $ 82,006,657 $ 48,767,302
Southeast Asia 121,340,162 23,395,258
United States 5,049,985 5,947,013
India Sub-continent 34,943,595 5,645,861
Other 7,095,496 7,206,980
Total revenue $ 250,435,895 $ 90,962,414
For the Nine Months Ended February 28, 2022 For the Nine Months Ended February 28, 2021
China, Hong Kong &amp; Taiwan $ 285,424,103 $ 143,818,543
Southeast Asia 361,600,180 73,073,258
United States 28,254,253 26,170,665
India Sub-continent 134,393,170 16,032,190
Other 35,966,738 13,922,445
Total revenue $ 845,638,444 $ 273,017,101 </t>
        </is>
      </c>
    </row>
    <row r="15">
      <c r="A15" s="4" t="inlineStr">
        <is>
          <t>Segment Reporting</t>
        </is>
      </c>
      <c r="B15" s="4" t="inlineStr">
        <is>
          <t xml:space="preserve">Segment
Reporting Based
on the guidance provided by ASC Topic 280, Segment Reporting </t>
        </is>
      </c>
    </row>
    <row r="16">
      <c r="A16" s="4" t="inlineStr">
        <is>
          <t>Earnings per Share</t>
        </is>
      </c>
      <c r="B16" s="4" t="inlineStr">
        <is>
          <t xml:space="preserve">Earnings
per Share The
Company adopted ASC 260, Earnings per share, The
following table provides a reconciliation of the numerator and denominator used in computing basic and diluted net income attributable
to common stockholders per common share. SCHEDULE OF EARNING PER SHARE
February 28, 2022 February 28, 2021
For the Three Months Ended
February 28, 2022 February 28, 2021
Numerator:
Net (loss) income available to common stockholders $ (9,496,311 ) 1,264,998
Effect of dilutive securities: - 431,163
Diluted net (loss) income $ (9,496,311 ) $ 1,696,161
Denominator:
Weighted average common shares outstanding – basic 655,781,078 357,891,040
Dilutive securities (a):
Series A Preferred - 1,177,041,100
Series B Preferred - 5,499,034,800
Convertible notes - 1,809,848,927
Warrants - 1,132,733,563
Series C Preferred - -
Series D Preferred - -
Weighted average common shares outstanding and assumed conversion – diluted 655,781,078 9,976,549,430
Basic net (loss) income per common share $ (0.01 ) $ 0.00
Diluted net (loss) income per common share $ (0.01 ) $ 0.00
February 28, 2022 February 28, 2021
For the Nine Months Ended
February 28, 2022 February 28, 2021
Numerator:
Net income available to common stockholders $ (2,984,670 ) 2,088,044
Effect of dilutive securities: - 606,519
Diluted net income $ (2,984,670 ) $ 2,694,963
Denominator:
Weighted average common shares outstanding – basic 582,680,746 230,663,175
Dilutive securities (a):
Series A Preferred - 1,177,041,100
Series B Preferred - 5,499,034,800
Convertible notes 1,809,848,927
Warrants 1,132,733,563
Series C Preferred - -
Series D Preferred - -
Weighted average common shares outstanding and assumed conversion – diluted 582,680,746 9,849,321,565
Basic net income per common share $ (0.01 ) $ 0.01
Diluted net income per common share $ (0.01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Feb. 28, 2022</t>
        </is>
      </c>
    </row>
    <row r="3">
      <c r="A3" s="3" t="inlineStr">
        <is>
          <t>Accounting Policies [Abstract]</t>
        </is>
      </c>
    </row>
    <row r="4">
      <c r="A4" s="4" t="inlineStr">
        <is>
          <t>SCHEDULE OF DERIVATIVE LIABILITIES</t>
        </is>
      </c>
      <c r="B4" s="4" t="inlineStr">
        <is>
          <t xml:space="preserve"> SCHEDULE
OF DERIVATIVE LIABILITIES
Level
1 Level
2 Level
3
Derivative
liabilities as November 30, 2021 - - -
Addition - - 8,417,296
Changes
in fair value - - 4,275,986
Derivative
liabilities as February 28, 2022 $ - $ - $ 12,693,282
Derivative
liabilities $ - $ - $ 12,693,282 </t>
        </is>
      </c>
    </row>
    <row r="5">
      <c r="A5" s="4" t="inlineStr">
        <is>
          <t>SCHEDULE OF CHANGES IN CONTRACT ASSET AND CONTRACT LIABILITY</t>
        </is>
      </c>
      <c r="B5" s="4" t="inlineStr">
        <is>
          <t>Significant
Changes in Contract Asset and Contract Liability Balances for the nine months ended February 28, 2022: SCHEDULE OF CHANGES IN CONTRACT ASSET AND CONTRACT LIABILITY
Contract Assets Increase Contract (Increase)
Reclassification of the beginning contract liabilities to revenue, as the result of performance obligation satisfied $ - $ -
Cash Received in advance and not recognized as revenue - (10,403,335 )
Reclassification of the beginning contract assets to receivables, as the result of rights to consideration becoming unconditional (32,052,573 ) -
Contract assets recognized, net reclassification to receivables 44,759,230 -
Net Change $ 12,706,657 $ (10,403,335 )</t>
        </is>
      </c>
    </row>
    <row r="6">
      <c r="A6" s="4" t="inlineStr">
        <is>
          <t>SCHEDULE OF DISAGGREGATION OF REVENUE</t>
        </is>
      </c>
      <c r="B6" s="4" t="inlineStr">
        <is>
          <t xml:space="preserve">The
following table disaggregates gross revenue by significant geographic area for the three and nine months ended February 28, 2022 and
2021 based on origin of shipment (imports) or destination of shipment (exports): SCHEDULE OF DISAGGREGATION OF REVENUE
For the Three Months Ended February 28, 2022 For the Three Months Ended February 28, 2021
China, Hong Kong &amp; Taiwan $ 82,006,657 $ 48,767,302
Southeast Asia 121,340,162 23,395,258
United States 5,049,985 5,947,013
India Sub-continent 34,943,595 5,645,861
Other 7,095,496 7,206,980
Total revenue $ 250,435,895 $ 90,962,414
For the Nine Months Ended February 28, 2022 For the Nine Months Ended February 28, 2021
China, Hong Kong &amp; Taiwan $ 285,424,103 $ 143,818,543
Southeast Asia 361,600,180 73,073,258
United States 28,254,253 26,170,665
India Sub-continent 134,393,170 16,032,190
Other 35,966,738 13,922,445
Total revenue $ 845,638,444 $ 273,017,101 </t>
        </is>
      </c>
    </row>
    <row r="7">
      <c r="A7" s="4" t="inlineStr">
        <is>
          <t>SCHEDULE OF EARNING PER SHARE</t>
        </is>
      </c>
      <c r="B7" s="4" t="inlineStr">
        <is>
          <t xml:space="preserve">The
following table provides a reconciliation of the numerator and denominator used in computing basic and diluted net income attributable
to common stockholders per common share. SCHEDULE OF EARNING PER SHARE
February 28, 2022 February 28, 2021
For the Three Months Ended
February 28, 2022 February 28, 2021
Numerator:
Net (loss) income available to common stockholders $ (9,496,311 ) 1,264,998
Effect of dilutive securities: - 431,163
Diluted net (loss) income $ (9,496,311 ) $ 1,696,161
Denominator:
Weighted average common shares outstanding – basic 655,781,078 357,891,040
Dilutive securities (a):
Series A Preferred - 1,177,041,100
Series B Preferred - 5,499,034,800
Convertible notes - 1,809,848,927
Warrants - 1,132,733,563
Series C Preferred - -
Series D Preferred - -
Weighted average common shares outstanding and assumed conversion – diluted 655,781,078 9,976,549,430
Basic net (loss) income per common share $ (0.01 ) $ 0.00
Diluted net (loss) income per common share $ (0.01 ) $ 0.00
February 28, 2022 February 28, 2021
For the Nine Months Ended
February 28, 2022 February 28, 2021
Numerator:
Net income available to common stockholders $ (2,984,670 ) 2,088,044
Effect of dilutive securities: - 606,519
Diluted net income $ (2,984,670 ) $ 2,694,963
Denominator:
Weighted average common shares outstanding – basic 582,680,746 230,663,175
Dilutive securities (a):
Series A Preferred - 1,177,041,100
Series B Preferred - 5,499,034,800
Convertible notes 1,809,848,927
Warrants 1,132,733,563
Series C Preferred - -
Series D Preferred - -
Weighted average common shares outstanding and assumed conversion – diluted 582,680,746 9,849,321,565
Basic net income per common share $ (0.01 ) $ 0.01
Diluted net income per common share $ (0.01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2</t>
        </is>
      </c>
      <c r="C1" s="2" t="inlineStr">
        <is>
          <t>May 31, 2021</t>
        </is>
      </c>
    </row>
    <row r="2">
      <c r="A2" s="3" t="inlineStr">
        <is>
          <t>Current Assets:</t>
        </is>
      </c>
    </row>
    <row r="3">
      <c r="A3" s="4" t="inlineStr">
        <is>
          <t>Cash and cash equivalents</t>
        </is>
      </c>
      <c r="B3" s="6" t="n">
        <v>995598</v>
      </c>
      <c r="C3" s="6" t="n">
        <v>252615</v>
      </c>
    </row>
    <row r="4">
      <c r="A4" s="4" t="inlineStr">
        <is>
          <t>Accounts receivable – trade, net</t>
        </is>
      </c>
      <c r="B4" s="5" t="n">
        <v>102409988</v>
      </c>
      <c r="C4" s="5" t="n">
        <v>20369747</v>
      </c>
    </row>
    <row r="5">
      <c r="A5" s="4" t="inlineStr">
        <is>
          <t>Contract assets</t>
        </is>
      </c>
      <c r="B5" s="5" t="n">
        <v>36129971</v>
      </c>
      <c r="C5" s="5" t="n">
        <v>23423314</v>
      </c>
    </row>
    <row r="6">
      <c r="A6" s="4" t="inlineStr">
        <is>
          <t>Factoring reserve</t>
        </is>
      </c>
      <c r="B6" s="4" t="inlineStr">
        <is>
          <t xml:space="preserve"> </t>
        </is>
      </c>
      <c r="C6" s="5" t="n">
        <v>7593665</v>
      </c>
    </row>
    <row r="7">
      <c r="A7" s="4" t="inlineStr">
        <is>
          <t>Other prepaid expenses and current assets</t>
        </is>
      </c>
      <c r="B7" s="5" t="n">
        <v>504742</v>
      </c>
      <c r="C7" s="5" t="n">
        <v>761458</v>
      </c>
    </row>
    <row r="8">
      <c r="A8" s="4" t="inlineStr">
        <is>
          <t>Total current assets</t>
        </is>
      </c>
      <c r="B8" s="5" t="n">
        <v>140040299</v>
      </c>
      <c r="C8" s="5" t="n">
        <v>52400799</v>
      </c>
    </row>
    <row r="9">
      <c r="A9" s="4" t="inlineStr">
        <is>
          <t>Property and equipment – net</t>
        </is>
      </c>
      <c r="B9" s="5" t="n">
        <v>191908</v>
      </c>
      <c r="C9" s="5" t="n">
        <v>192092</v>
      </c>
    </row>
    <row r="10">
      <c r="A10" s="3" t="inlineStr">
        <is>
          <t>Other long-term assets:</t>
        </is>
      </c>
    </row>
    <row r="11">
      <c r="A11" s="4" t="inlineStr">
        <is>
          <t>Goodwill</t>
        </is>
      </c>
      <c r="B11" s="5" t="n">
        <v>4463129</v>
      </c>
      <c r="C11" s="5" t="n">
        <v>4463129</v>
      </c>
    </row>
    <row r="12">
      <c r="A12" s="4" t="inlineStr">
        <is>
          <t>Intangible assets – net</t>
        </is>
      </c>
      <c r="B12" s="5" t="n">
        <v>7514492</v>
      </c>
      <c r="C12" s="5" t="n">
        <v>8044853</v>
      </c>
    </row>
    <row r="13">
      <c r="A13" s="4" t="inlineStr">
        <is>
          <t>Operating lease right-of-use assets – net</t>
        </is>
      </c>
      <c r="B13" s="5" t="n">
        <v>2693878</v>
      </c>
      <c r="C13" s="5" t="n">
        <v>3797527</v>
      </c>
    </row>
    <row r="14">
      <c r="A14" s="4" t="inlineStr">
        <is>
          <t>Deposits and other assets</t>
        </is>
      </c>
      <c r="B14" s="5" t="n">
        <v>476362</v>
      </c>
      <c r="C14" s="5" t="n">
        <v>555362</v>
      </c>
    </row>
    <row r="15">
      <c r="A15" s="4" t="inlineStr">
        <is>
          <t>Other long-term assets</t>
        </is>
      </c>
      <c r="B15" s="5" t="n">
        <v>15147861</v>
      </c>
      <c r="C15" s="5" t="n">
        <v>16860871</v>
      </c>
    </row>
    <row r="16">
      <c r="A16" s="4" t="inlineStr">
        <is>
          <t>Total assets</t>
        </is>
      </c>
      <c r="B16" s="5" t="n">
        <v>155380068</v>
      </c>
      <c r="C16" s="5" t="n">
        <v>69453762</v>
      </c>
    </row>
    <row r="17">
      <c r="A17" s="3" t="inlineStr">
        <is>
          <t>Current Liabilities:</t>
        </is>
      </c>
    </row>
    <row r="18">
      <c r="A18" s="4" t="inlineStr">
        <is>
          <t>Accounts payable – trade</t>
        </is>
      </c>
      <c r="B18" s="5" t="n">
        <v>57800238</v>
      </c>
      <c r="C18" s="5" t="n">
        <v>38992846</v>
      </c>
    </row>
    <row r="19">
      <c r="A19" s="4" t="inlineStr">
        <is>
          <t>Accrued expenses and other current liabilities</t>
        </is>
      </c>
      <c r="B19" s="5" t="n">
        <v>4628742</v>
      </c>
      <c r="C19" s="5" t="n">
        <v>2383915</v>
      </c>
    </row>
    <row r="20">
      <c r="A20" s="4" t="inlineStr">
        <is>
          <t>Accrued freight</t>
        </is>
      </c>
      <c r="B20" s="5" t="n">
        <v>15800769</v>
      </c>
      <c r="C20" s="5" t="n">
        <v>10403430</v>
      </c>
    </row>
    <row r="21">
      <c r="A21" s="4" t="inlineStr">
        <is>
          <t>Contract liabilities</t>
        </is>
      </c>
      <c r="B21" s="5" t="n">
        <v>10403335</v>
      </c>
      <c r="C21" s="4" t="inlineStr">
        <is>
          <t xml:space="preserve"> </t>
        </is>
      </c>
    </row>
    <row r="22">
      <c r="A22" s="4" t="inlineStr">
        <is>
          <t>Revolving credit facility</t>
        </is>
      </c>
      <c r="B22" s="5" t="n">
        <v>43888787</v>
      </c>
      <c r="C22" s="4" t="inlineStr">
        <is>
          <t xml:space="preserve"> </t>
        </is>
      </c>
    </row>
    <row r="23">
      <c r="A23" s="4" t="inlineStr">
        <is>
          <t>Current portion of notes payable – net of discount</t>
        </is>
      </c>
      <c r="B23" s="5" t="n">
        <v>1651686</v>
      </c>
      <c r="C23" s="5" t="n">
        <v>2285367</v>
      </c>
    </row>
    <row r="24">
      <c r="A24" s="4" t="inlineStr">
        <is>
          <t>Current portion of long-term debt due to related parties</t>
        </is>
      </c>
      <c r="B24" s="5" t="n">
        <v>174822</v>
      </c>
      <c r="C24" s="5" t="n">
        <v>397975</v>
      </c>
    </row>
    <row r="25">
      <c r="A25" s="4" t="inlineStr">
        <is>
          <t>Derivative liabilities</t>
        </is>
      </c>
      <c r="B25" s="5" t="n">
        <v>12693282</v>
      </c>
      <c r="C25" s="4" t="inlineStr">
        <is>
          <t xml:space="preserve"> </t>
        </is>
      </c>
    </row>
    <row r="26">
      <c r="A26" s="4" t="inlineStr">
        <is>
          <t>Current portion of operating lease liability</t>
        </is>
      </c>
      <c r="B26" s="5" t="n">
        <v>1141902</v>
      </c>
      <c r="C26" s="5" t="n">
        <v>1466409</v>
      </c>
    </row>
    <row r="27">
      <c r="A27" s="4" t="inlineStr">
        <is>
          <t>Total current liabilities</t>
        </is>
      </c>
      <c r="B27" s="5" t="n">
        <v>148183563</v>
      </c>
      <c r="C27" s="5" t="n">
        <v>55929942</v>
      </c>
    </row>
    <row r="28">
      <c r="A28" s="4" t="inlineStr">
        <is>
          <t>Other long-term liabilities</t>
        </is>
      </c>
      <c r="B28" s="5" t="n">
        <v>353334</v>
      </c>
      <c r="C28" s="5" t="n">
        <v>565338</v>
      </c>
    </row>
    <row r="29">
      <c r="A29" s="4" t="inlineStr">
        <is>
          <t>Long-term-debt due to related parties, net of current portion</t>
        </is>
      </c>
      <c r="B29" s="5" t="n">
        <v>699177</v>
      </c>
      <c r="C29" s="5" t="n">
        <v>715948</v>
      </c>
    </row>
    <row r="30">
      <c r="A30" s="4" t="inlineStr">
        <is>
          <t>Notes payable, net of current portion – net of discount</t>
        </is>
      </c>
      <c r="B30" s="5" t="n">
        <v>608767</v>
      </c>
      <c r="C30" s="5" t="n">
        <v>3193306</v>
      </c>
    </row>
    <row r="31">
      <c r="A31" s="4" t="inlineStr">
        <is>
          <t>Operating lease liability, net of current portion</t>
        </is>
      </c>
      <c r="B31" s="5" t="n">
        <v>1656882</v>
      </c>
      <c r="C31" s="5" t="n">
        <v>2431144</v>
      </c>
    </row>
    <row r="32">
      <c r="A32" s="4" t="inlineStr">
        <is>
          <t>Total long-term liabilities</t>
        </is>
      </c>
      <c r="B32" s="5" t="n">
        <v>3318160</v>
      </c>
      <c r="C32" s="5" t="n">
        <v>6905736</v>
      </c>
    </row>
    <row r="33">
      <c r="A33" s="4" t="inlineStr">
        <is>
          <t>Total liabilities</t>
        </is>
      </c>
      <c r="B33" s="5" t="n">
        <v>151501723</v>
      </c>
      <c r="C33" s="5" t="n">
        <v>62835678</v>
      </c>
    </row>
    <row r="34">
      <c r="A34" s="3" t="inlineStr">
        <is>
          <t>Stockholders’ Equity:</t>
        </is>
      </c>
    </row>
    <row r="35">
      <c r="A35" s="4" t="inlineStr">
        <is>
          <t>Common stock, $0.001 par value; 800,000,000 shares authorized; 655,781,078 and 393,742,663 shares issued and outstanding as of February 28, 2022 and May 31, 2021, respectively</t>
        </is>
      </c>
      <c r="B35" s="5" t="n">
        <v>655782</v>
      </c>
      <c r="C35" s="5" t="n">
        <v>393743</v>
      </c>
    </row>
    <row r="36">
      <c r="A36" s="4" t="inlineStr">
        <is>
          <t>Additional paid-in capital</t>
        </is>
      </c>
      <c r="B36" s="5" t="n">
        <v>323570</v>
      </c>
      <c r="C36" s="5" t="n">
        <v>4906384</v>
      </c>
    </row>
    <row r="37">
      <c r="A37" s="4" t="inlineStr">
        <is>
          <t>Retained earnings</t>
        </is>
      </c>
      <c r="B37" s="5" t="n">
        <v>2898042</v>
      </c>
      <c r="C37" s="5" t="n">
        <v>1316987</v>
      </c>
    </row>
    <row r="38">
      <c r="A38" s="4" t="inlineStr">
        <is>
          <t>Total Stockholders’ Equity</t>
        </is>
      </c>
      <c r="B38" s="5" t="n">
        <v>3878345</v>
      </c>
      <c r="C38" s="5" t="n">
        <v>6618084</v>
      </c>
    </row>
    <row r="39">
      <c r="A39" s="4" t="inlineStr">
        <is>
          <t>Total Liabilities and Stockholders’ Equity</t>
        </is>
      </c>
      <c r="B39" s="5" t="n">
        <v>155380068</v>
      </c>
      <c r="C39" s="5" t="n">
        <v>69453762</v>
      </c>
    </row>
    <row r="40">
      <c r="A40" s="4" t="inlineStr">
        <is>
          <t>Series A Preferred Stock [Member]</t>
        </is>
      </c>
    </row>
    <row r="41">
      <c r="A41" s="3" t="inlineStr">
        <is>
          <t>Stockholders’ Equity:</t>
        </is>
      </c>
    </row>
    <row r="42">
      <c r="A42" s="4" t="inlineStr">
        <is>
          <t>Preferred Stock, Value</t>
        </is>
      </c>
      <c r="B42" s="5" t="n">
        <v>130</v>
      </c>
      <c r="C42" s="5" t="n">
        <v>130</v>
      </c>
    </row>
    <row r="43">
      <c r="A43" s="4" t="inlineStr">
        <is>
          <t>Series B Preferred Stock [Member]</t>
        </is>
      </c>
    </row>
    <row r="44">
      <c r="A44" s="3" t="inlineStr">
        <is>
          <t>Stockholders’ Equity:</t>
        </is>
      </c>
    </row>
    <row r="45">
      <c r="A45" s="4" t="inlineStr">
        <is>
          <t>Preferred Stock, Value</t>
        </is>
      </c>
      <c r="B45" s="5" t="n">
        <v>821</v>
      </c>
      <c r="C45" s="5" t="n">
        <v>840</v>
      </c>
    </row>
    <row r="46">
      <c r="A46" s="4" t="inlineStr">
        <is>
          <t>Series C Preferred Stock [Member]</t>
        </is>
      </c>
    </row>
    <row r="47">
      <c r="A47" s="3" t="inlineStr">
        <is>
          <t>Stockholders’ Equity:</t>
        </is>
      </c>
    </row>
    <row r="48">
      <c r="A48" s="4" t="inlineStr">
        <is>
          <t>Preferred Stock, Value</t>
        </is>
      </c>
      <c r="B48" s="4" t="inlineStr">
        <is>
          <t xml:space="preserve"> </t>
        </is>
      </c>
      <c r="C48" s="4" t="inlineStr">
        <is>
          <t xml:space="preserve"> </t>
        </is>
      </c>
    </row>
    <row r="49">
      <c r="A49" s="4" t="inlineStr">
        <is>
          <t>Series D Preferred Stock [Member]</t>
        </is>
      </c>
    </row>
    <row r="50">
      <c r="A50" s="3" t="inlineStr">
        <is>
          <t>Stockholders’ Equity:</t>
        </is>
      </c>
    </row>
    <row r="51">
      <c r="A51" s="4" t="inlineStr">
        <is>
          <t>Preferred Stock, Value</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8, 2022</t>
        </is>
      </c>
    </row>
    <row r="3">
      <c r="A3" s="3" t="inlineStr">
        <is>
          <t>Property, Plant and Equipment [Abstract]</t>
        </is>
      </c>
    </row>
    <row r="4">
      <c r="A4" s="4" t="inlineStr">
        <is>
          <t>SCHEDULE OF PROPERTY AND EQUIPMENT</t>
        </is>
      </c>
      <c r="B4" s="4" t="inlineStr">
        <is>
          <t xml:space="preserve">Major
classifications of property and equipment are summarized below: SCHEDULE OF PROPERTY AND EQUIPMENT
February
28, 2022 May
31, 2021
Furniture and fixtures $ 97,716 $ 84,085
Computer equipment 146,493 108,479
Software 30,609 27,780
Leasehold improvements 27,146 27,146
Property
and equipment, gross 301,964 247,490
Less: accumulated depreciation (110,056 ) (55,398 )
Property
and equipment, net $ 191,908 $ 192,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Feb. 28, 2022</t>
        </is>
      </c>
    </row>
    <row r="3">
      <c r="A3" s="3" t="inlineStr">
        <is>
          <t>Goodwill and Intangible Assets Disclosure [Abstract]</t>
        </is>
      </c>
    </row>
    <row r="4">
      <c r="A4" s="4" t="inlineStr">
        <is>
          <t>SCHEDULE OF INTANGIBLE ASSETS</t>
        </is>
      </c>
      <c r="B4" s="4" t="inlineStr">
        <is>
          <t xml:space="preserve">Intangible
assets consist of the following: SCHEDULE OF INTANGIBLE ASSETS
February 28, 2022 May 31, 2021
Trade names / trademarks $ 806,000 $ 806,000
Customer relationships 7,633,000 7,633,000
Non-compete agreements 313,000 313,000
Finite lived intangible assets, gross 8,752,000 8,752,000
Less: Accumulated amortization (1,237,508 ) (707,147 )
Finite lived intangible
assets, net $ 7,514,492 $ 8,044,853 </t>
        </is>
      </c>
    </row>
    <row r="5">
      <c r="A5" s="4" t="inlineStr">
        <is>
          <t>SCHEDULE OF ESTIMATED AMORTIZATION EXPENSE</t>
        </is>
      </c>
      <c r="B5" s="4" t="inlineStr">
        <is>
          <t xml:space="preserve">Estimated
amortization expense for the next five years and thereafter is as follows: SCHEDULE OF ESTIMATED AMORTIZATION EXPENSE
Twelve Months Ending February 28,
2022 $ 176,787
2023 707,148
2024 602,814
2025 602,814
2026 602,814
Thereafter 4,822,114
Intangible
assets, net $ 7,514,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Feb. 28,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February 28, 2022 May 31, 2021
Salaries and related expenses $ 300,000 $ 672,455
Sales and marketing expense 2,323,484 539,810
Professional fees 110,000 75,000
Income tax 128,318 256,286
Overdraft liabilities 545,053 790,364
Interest expense 25,000 -
Other current liabilities 1,196,887 50,000
Accrued expenses and
other current liabilities $ 4,628,742 $ 2,383,9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NG ARRANGEMENTS (Tables)</t>
        </is>
      </c>
      <c r="B1" s="2" t="inlineStr">
        <is>
          <t>9 Months Ended</t>
        </is>
      </c>
    </row>
    <row r="2">
      <c r="B2" s="2" t="inlineStr">
        <is>
          <t>Feb. 28, 2022</t>
        </is>
      </c>
    </row>
    <row r="3">
      <c r="A3" s="3" t="inlineStr">
        <is>
          <t>Debt Disclosure [Abstract]</t>
        </is>
      </c>
    </row>
    <row r="4">
      <c r="A4" s="4" t="inlineStr">
        <is>
          <t>SCHEDULE OF FINANCING ARRANGEMENT</t>
        </is>
      </c>
      <c r="B4" s="4" t="inlineStr">
        <is>
          <t xml:space="preserve">Financing
arrangements on the consolidated balance sheets consists of: SCHEDULE OF FINANCING ARRANGEMENT
February 28, 2022 May 31, 2021
Revolving Credit Facility $ 43,888,787 $ -
Promissory note (PPP) - 358,236
Promissory notes (EIDL) - 150,000
Notes payable 2,260,453 2,528,886
Convertible notes – net of discount - 2,441,551
Notes payable, gross 46,149,240 5,478,673
Less: current portion (45,540,473 ) (2,285,367 )
Long term, notes payable $ 608,767 $ 3,193,306 </t>
        </is>
      </c>
    </row>
    <row r="5">
      <c r="A5" s="4" t="inlineStr">
        <is>
          <t>SCHEDULE OF FUTURE MATURITIES OF PROMISSORY NOTES</t>
        </is>
      </c>
      <c r="B5" s="4" t="inlineStr">
        <is>
          <t xml:space="preserve">Future
maturities related to the above promissory notes, notes payable and convertible notes are as follows: SCHEDULE OF FUTURE MATURITIES OF PROMISSORY NOTES
Twelve Months Ending February 28,
2023 $ 1,651,686
2024 608,767
2,260,453
Less: current portion (1,651,686 )
$ 608,7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Feb. 28, 2022</t>
        </is>
      </c>
    </row>
    <row r="3">
      <c r="A3" s="3" t="inlineStr">
        <is>
          <t>Related Party Transactions [Abstract]</t>
        </is>
      </c>
    </row>
    <row r="4">
      <c r="A4" s="4" t="inlineStr">
        <is>
          <t>SCHEDULE OF RELATED PARTY TRANSACTIONS</t>
        </is>
      </c>
      <c r="B4" s="4" t="inlineStr">
        <is>
          <t>Related
party debt consisted of the following: SCHEDULE OF RELATED PARTY TRANSACTIONS
February 28, 2022 May 31, 2021
Due to Frangipani Trade Services (1) $ 753,273 $ 903,927
Due to employee (2) 37,500 60,000
Due to employee (3) 83,226 149,996
873,999 1,113,923
Less: current portion (174,822 ) (397,975 )
$ 699,177 $ 715,94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On May 29, 2020, the Company
entered into a $ 90,000 2,500
(3) On May 29, 2020, the Company
entered into a $ 200,000 5,5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Feb. 28, 2022</t>
        </is>
      </c>
    </row>
    <row r="3">
      <c r="A3" s="3" t="inlineStr">
        <is>
          <t>Equity [Abstract]</t>
        </is>
      </c>
    </row>
    <row r="4">
      <c r="A4" s="4" t="inlineStr">
        <is>
          <t>SCHEDULE OF WARRANTS ACTIVITY</t>
        </is>
      </c>
      <c r="B4" s="4" t="inlineStr">
        <is>
          <t xml:space="preserve">The
following is a summary of the Company’s warrant activity: SCHEDULE OF WARRANTS ACTIVITY
Weighted
Warrants Exercise
Outstanding – May 31, 2021 1,140,956,904 $ 0.002
Exercisable – May 31, 2021 1,140,956,904 $ 0.002
Granted - $ -
Outstanding – February 28, 2022 - $ -
Exercisable – February 28, 2022 - $ - </t>
        </is>
      </c>
    </row>
    <row r="5">
      <c r="A5" s="4" t="inlineStr">
        <is>
          <t>SCHEDULE OF WARRANTS OUTSTANDING AND EXERCISABLE</t>
        </is>
      </c>
      <c r="B5" s="4" t="inlineStr">
        <is>
          <t xml:space="preserve"> SCHEDULE OF WARRANTS OUTSTANDING AND EXERCISABLE
Warrants Outstanding Warrants Exercisable
Exercise Price Number Outstanding Weighted Average Remaining Contractual Life (in years) Weighted Average Exercise Price Number Exercisable Weighted Average Exercise Price
$ 0.002 1,140,956,904 3.61 $ 0.002 1,140,956,904 $ 0.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Feb. 28, 2022</t>
        </is>
      </c>
    </row>
    <row r="3">
      <c r="A3" s="3" t="inlineStr">
        <is>
          <t>Commitments and Contingencies Disclosure [Abstract]</t>
        </is>
      </c>
    </row>
    <row r="4">
      <c r="A4" s="4" t="inlineStr">
        <is>
          <t>SCHEDULE OF COMPONENTS OF LEASE EXPENSE</t>
        </is>
      </c>
      <c r="B4" s="4" t="inlineStr">
        <is>
          <t xml:space="preserve">The
components of lease expense were as follows: SCHEDULE OF COMPONENTS OF LEASE EXPENSE
For the Three Months Ended For the Three Months Ended
February 28, 2022 February 28, 2021
Operating lease $ 310,965 $ 387,657
Interest on lease liabilities 16,910 43,200
Total net lease cost $ 327,875 $ 430,857
For the Nine Months Ended For the Nine Months Ended
February 28, 2022 February 28, 2021
Operating lease $ 1,103,649 $ 1,125,081
Interest on lease liabilities 104,242 141,265
Total net lease cost $ 1,207,891 $ 1,266,346 </t>
        </is>
      </c>
    </row>
    <row r="5">
      <c r="A5" s="4" t="inlineStr">
        <is>
          <t>SCHEDULE OF SUPPLEMENTAL BALANCE SHEET INFORMATION</t>
        </is>
      </c>
      <c r="B5" s="4" t="inlineStr">
        <is>
          <t>Supplemental
balance sheet information related to leases was as follows: SCHEDULE OF SUPPLEMENTAL BALANCE SHEET INFORMATION
February 28, 2022 May 31, 2021
Operating leases:
Operating lease ROU assets – net $ 2,693,878 $ 3,797,527
Current operating lease liabilities, included in current liabilities (1,141,902 ) (1,466,409 )
Noncurrent operating lease liabilities, included in long-term liabilities (1,656,882 ) (2,431,144 )
Total operating lease liabilities $ (2,798,784 ) $ (3,897,553 )</t>
        </is>
      </c>
    </row>
    <row r="6">
      <c r="A6" s="4" t="inlineStr">
        <is>
          <t>SCHEDULE OF SUPPLEMENTAL CASH FLOW AND OTHER INFORMATION</t>
        </is>
      </c>
      <c r="B6" s="4" t="inlineStr">
        <is>
          <t>Supplemental
cash flow and other information related to leases was as follows: SCHEDULE OF SUPPLEMENTAL CASH FLOW AND OTHER INFORMATION
For the Nine Months Ended For the Nine Months Ended
Cash paid for amounts included in the measurement of lease liabilities:
Operating leases $ 1,098,769 $ 981,967
ROU assets obtained in exchange for lease liabilities:
Operating leases $ - $ 223,242
Weighted average remaining lease term (in years):
Operating leases 3.98 4.20
Weighted average discount rate:
Operating leases 4.25 % 4.25 %</t>
        </is>
      </c>
    </row>
    <row r="7">
      <c r="A7" s="4" t="inlineStr">
        <is>
          <t>SCHEDULE OF MINIMUM LEASE PAYMENTS</t>
        </is>
      </c>
      <c r="B7" s="4" t="inlineStr">
        <is>
          <t xml:space="preserve">Future
minimum lease payments under noncancelable operating leases are as follows: SCHEDULE OF MINIMUM LEASE PAYMENTS
Twelve Months Ending February 28,
2022 $ 1,234,111
2023 535,217
2024 427,463
2025 310,223
2026 211,383
Thereafter 373,181
Total lease payments 3,091,578
Less: imputed interest (292,794 )
Total lease obligations $ 2,798,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 PROVISION (Tables)</t>
        </is>
      </c>
      <c r="B1" s="2" t="inlineStr">
        <is>
          <t>9 Months Ended</t>
        </is>
      </c>
    </row>
    <row r="2">
      <c r="B2" s="2" t="inlineStr">
        <is>
          <t>Feb. 28, 2022</t>
        </is>
      </c>
    </row>
    <row r="3">
      <c r="A3" s="3" t="inlineStr">
        <is>
          <t>Income Tax Disclosure [Abstract]</t>
        </is>
      </c>
    </row>
    <row r="4">
      <c r="A4" s="4" t="inlineStr">
        <is>
          <t>SCHEDULE OF INCOME TAX EXPENSE</t>
        </is>
      </c>
      <c r="B4" s="4" t="inlineStr">
        <is>
          <t xml:space="preserve">The
income tax expense consists of the following: SCHEDULE OF INCOME TAX EXPENSE
February 28, 2022 February 28, 2021
Federal provision (benefit)
Current $ 2,294,246 $ 436,000
Deferred 83,784 (116,393 )
State and Local provision (benefit) -
Current 371,961 89,000
Deferred 15,216 (23,607 )
Total provision $ 2,765,207 $ 385,000 </t>
        </is>
      </c>
    </row>
    <row r="5">
      <c r="A5" s="4" t="inlineStr">
        <is>
          <t>SCHEDULE OF EXPECTED TAX EXPENSE (BENEFIT)</t>
        </is>
      </c>
      <c r="B5" s="4" t="inlineStr">
        <is>
          <t>A
reconciliation of the provision for income taxes using the statutory federal income tax rate to our effective income tax rate for the
period ended February 28, 2022 and 2021, is as follows: SCHEDULE OF EXPECTED TAX EXPENSE (BENEFIT)
For the Nine Months Ended Months Ended February 28, 2021
Federal statutory rate (%) 21 % 21 %
State income taxes, net of federal benefit 9 % 1 %
Change in valuation allowance (3 )% (2 )%
Other, net 1 % (4 )%
Effective income tax rate (%) 28 %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ERIVATIVE LIABILITIES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efined Benefit Plan Disclosure [Line Items]</t>
        </is>
      </c>
    </row>
    <row r="4">
      <c r="A4" s="4" t="inlineStr">
        <is>
          <t>Changes in fair value</t>
        </is>
      </c>
      <c r="B4" s="6" t="n">
        <v>-4275986</v>
      </c>
      <c r="C4" s="4" t="inlineStr">
        <is>
          <t xml:space="preserve"> </t>
        </is>
      </c>
      <c r="D4" s="6" t="n">
        <v>-4275986</v>
      </c>
      <c r="E4" s="4" t="inlineStr">
        <is>
          <t xml:space="preserve"> </t>
        </is>
      </c>
    </row>
    <row r="5">
      <c r="A5" s="4" t="inlineStr">
        <is>
          <t>Derivative liabilities</t>
        </is>
      </c>
      <c r="B5" s="5" t="n">
        <v>12693282</v>
      </c>
      <c r="D5" s="5" t="n">
        <v>12693282</v>
      </c>
    </row>
    <row r="6">
      <c r="A6" s="4" t="inlineStr">
        <is>
          <t>Fair Value, Inputs, Level 1 [Member]</t>
        </is>
      </c>
    </row>
    <row r="7">
      <c r="A7" s="3" t="inlineStr">
        <is>
          <t>Defined Benefit Plan Disclosure [Line Items]</t>
        </is>
      </c>
    </row>
    <row r="8">
      <c r="A8" s="4" t="inlineStr">
        <is>
          <t>Derivative liabilities as November 30, 2021</t>
        </is>
      </c>
      <c r="B8" s="4" t="inlineStr">
        <is>
          <t xml:space="preserve"> </t>
        </is>
      </c>
    </row>
    <row r="9">
      <c r="A9" s="4" t="inlineStr">
        <is>
          <t>Addition</t>
        </is>
      </c>
      <c r="B9" s="4" t="inlineStr">
        <is>
          <t xml:space="preserve"> </t>
        </is>
      </c>
    </row>
    <row r="10">
      <c r="A10" s="4" t="inlineStr">
        <is>
          <t>Changes in fair value</t>
        </is>
      </c>
      <c r="B10" s="4" t="inlineStr">
        <is>
          <t xml:space="preserve"> </t>
        </is>
      </c>
    </row>
    <row r="11">
      <c r="A11" s="4" t="inlineStr">
        <is>
          <t>Derivative liabilities</t>
        </is>
      </c>
      <c r="B11" s="4" t="inlineStr">
        <is>
          <t xml:space="preserve"> </t>
        </is>
      </c>
      <c r="D11" s="4" t="inlineStr">
        <is>
          <t xml:space="preserve"> </t>
        </is>
      </c>
    </row>
    <row r="12">
      <c r="A12" s="4" t="inlineStr">
        <is>
          <t>Fair Value, Inputs, Level 2 [Member]</t>
        </is>
      </c>
    </row>
    <row r="13">
      <c r="A13" s="3" t="inlineStr">
        <is>
          <t>Defined Benefit Plan Disclosure [Line Items]</t>
        </is>
      </c>
    </row>
    <row r="14">
      <c r="A14" s="4" t="inlineStr">
        <is>
          <t>Derivative liabilities as November 30, 2021</t>
        </is>
      </c>
      <c r="B14" s="4" t="inlineStr">
        <is>
          <t xml:space="preserve"> </t>
        </is>
      </c>
    </row>
    <row r="15">
      <c r="A15" s="4" t="inlineStr">
        <is>
          <t>Addition</t>
        </is>
      </c>
      <c r="B15" s="4" t="inlineStr">
        <is>
          <t xml:space="preserve"> </t>
        </is>
      </c>
    </row>
    <row r="16">
      <c r="A16" s="4" t="inlineStr">
        <is>
          <t>Changes in fair value</t>
        </is>
      </c>
      <c r="B16" s="4" t="inlineStr">
        <is>
          <t xml:space="preserve"> </t>
        </is>
      </c>
    </row>
    <row r="17">
      <c r="A17" s="4" t="inlineStr">
        <is>
          <t>Derivative liabilities</t>
        </is>
      </c>
      <c r="B17" s="4" t="inlineStr">
        <is>
          <t xml:space="preserve"> </t>
        </is>
      </c>
      <c r="D17" s="4" t="inlineStr">
        <is>
          <t xml:space="preserve"> </t>
        </is>
      </c>
    </row>
    <row r="18">
      <c r="A18" s="4" t="inlineStr">
        <is>
          <t>Fair Value, Inputs, Level 3 [Member]</t>
        </is>
      </c>
    </row>
    <row r="19">
      <c r="A19" s="3" t="inlineStr">
        <is>
          <t>Defined Benefit Plan Disclosure [Line Items]</t>
        </is>
      </c>
    </row>
    <row r="20">
      <c r="A20" s="4" t="inlineStr">
        <is>
          <t>Derivative liabilities as November 30, 2021</t>
        </is>
      </c>
      <c r="B20" s="4" t="inlineStr">
        <is>
          <t xml:space="preserve"> </t>
        </is>
      </c>
    </row>
    <row r="21">
      <c r="A21" s="4" t="inlineStr">
        <is>
          <t>Addition</t>
        </is>
      </c>
      <c r="B21" s="5" t="n">
        <v>8417296</v>
      </c>
    </row>
    <row r="22">
      <c r="A22" s="4" t="inlineStr">
        <is>
          <t>Changes in fair value</t>
        </is>
      </c>
      <c r="B22" s="5" t="n">
        <v>4275986</v>
      </c>
    </row>
    <row r="23">
      <c r="A23" s="4" t="inlineStr">
        <is>
          <t>Derivative liabilities</t>
        </is>
      </c>
      <c r="B23" s="6" t="n">
        <v>12693282</v>
      </c>
      <c r="D23" s="6" t="n">
        <v>126932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CONTRACT ASSET AND CONTRACT LIABILITY (Details) - USD ($)</t>
        </is>
      </c>
      <c r="B1" s="2" t="inlineStr">
        <is>
          <t>9 Months Ended</t>
        </is>
      </c>
    </row>
    <row r="2">
      <c r="B2" s="2" t="inlineStr">
        <is>
          <t>Feb. 28, 2022</t>
        </is>
      </c>
      <c r="C2" s="2" t="inlineStr">
        <is>
          <t>Feb. 28, 2021</t>
        </is>
      </c>
    </row>
    <row r="3">
      <c r="A3" s="3" t="inlineStr">
        <is>
          <t>Accounting Policies [Abstract]</t>
        </is>
      </c>
    </row>
    <row r="4">
      <c r="A4" s="4" t="inlineStr">
        <is>
          <t>Contract assets increase (decrease) reclassification of the beginning contract liabilities to revenue, as the result of performance obligation satisfied</t>
        </is>
      </c>
      <c r="B4" s="4" t="inlineStr">
        <is>
          <t xml:space="preserve"> </t>
        </is>
      </c>
    </row>
    <row r="5">
      <c r="A5" s="4" t="inlineStr">
        <is>
          <t>Contract liabilities (increase) decrease reclassification of the beginning contract liabilities to revenue, as the result of performance obligation satisfied</t>
        </is>
      </c>
      <c r="B5" s="4" t="inlineStr">
        <is>
          <t xml:space="preserve"> </t>
        </is>
      </c>
    </row>
    <row r="6">
      <c r="A6" s="4" t="inlineStr">
        <is>
          <t>Contract assets increase (decrease) cash received in advance and not recognized as revenue</t>
        </is>
      </c>
      <c r="B6" s="4" t="inlineStr">
        <is>
          <t xml:space="preserve"> </t>
        </is>
      </c>
    </row>
    <row r="7">
      <c r="A7" s="4" t="inlineStr">
        <is>
          <t>Contract liabilities (increase) decrease cash received in advance and not recognized as revenue</t>
        </is>
      </c>
      <c r="B7" s="5" t="n">
        <v>-10403335</v>
      </c>
    </row>
    <row r="8">
      <c r="A8" s="4" t="inlineStr">
        <is>
          <t>Contract assets increase (decrease) reclassification of the beginning contract assets to receivables, as the result of rights to consideration becoming unconditional</t>
        </is>
      </c>
      <c r="B8" s="5" t="n">
        <v>-32052573</v>
      </c>
    </row>
    <row r="9">
      <c r="A9" s="4" t="inlineStr">
        <is>
          <t>Contract liabilities (increase) decrease reclassification of the beginning contract assets to receivables, as the result of rights to consideration becoming unconditional</t>
        </is>
      </c>
      <c r="B9" s="4" t="inlineStr">
        <is>
          <t xml:space="preserve"> </t>
        </is>
      </c>
    </row>
    <row r="10">
      <c r="A10" s="4" t="inlineStr">
        <is>
          <t>Contract assets increase (decrease) contract assets recognized, net reclassification to receivables</t>
        </is>
      </c>
      <c r="B10" s="5" t="n">
        <v>44759230</v>
      </c>
    </row>
    <row r="11">
      <c r="A11" s="4" t="inlineStr">
        <is>
          <t>Contract liabilities (increase) decrease contract assets recognized, net reclassification to receivables</t>
        </is>
      </c>
      <c r="B11" s="4" t="inlineStr">
        <is>
          <t xml:space="preserve"> </t>
        </is>
      </c>
    </row>
    <row r="12">
      <c r="A12" s="4" t="inlineStr">
        <is>
          <t>Contract assets increase (decrease) net change</t>
        </is>
      </c>
      <c r="B12" s="5" t="n">
        <v>12706657</v>
      </c>
      <c r="C12" s="6" t="n">
        <v>11638673</v>
      </c>
    </row>
    <row r="13">
      <c r="A13" s="4" t="inlineStr">
        <is>
          <t>Contract liabilities (increase) decrease net change</t>
        </is>
      </c>
      <c r="B13" s="6" t="n">
        <v>-10403335</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densed Consolidated Balance Sheets (Parenthetical) - USD ($)</t>
        </is>
      </c>
      <c r="B1" s="2" t="inlineStr">
        <is>
          <t>Feb. 28, 2022</t>
        </is>
      </c>
      <c r="C1" s="2" t="inlineStr">
        <is>
          <t>May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liquidation preference</t>
        </is>
      </c>
      <c r="B4" s="6" t="n">
        <v>5000</v>
      </c>
      <c r="C4" s="6" t="n">
        <v>5000</v>
      </c>
    </row>
    <row r="5">
      <c r="A5" s="4" t="inlineStr">
        <is>
          <t>Common stock, par value</t>
        </is>
      </c>
      <c r="B5" s="7" t="n">
        <v>0.001</v>
      </c>
      <c r="C5" s="7" t="n">
        <v>0.001</v>
      </c>
    </row>
    <row r="6">
      <c r="A6" s="4" t="inlineStr">
        <is>
          <t>Common stock, shares authorized</t>
        </is>
      </c>
      <c r="B6" s="5" t="n">
        <v>800000000</v>
      </c>
      <c r="C6" s="5" t="n">
        <v>800000000</v>
      </c>
    </row>
    <row r="7">
      <c r="A7" s="4" t="inlineStr">
        <is>
          <t>Common stock, shares issued</t>
        </is>
      </c>
      <c r="B7" s="5" t="n">
        <v>655781078</v>
      </c>
      <c r="C7" s="5" t="n">
        <v>393742663</v>
      </c>
    </row>
    <row r="8">
      <c r="A8" s="4" t="inlineStr">
        <is>
          <t>Common stock, shares outstanding</t>
        </is>
      </c>
      <c r="B8" s="5" t="n">
        <v>655781078</v>
      </c>
      <c r="C8" s="5" t="n">
        <v>393742663</v>
      </c>
    </row>
    <row r="9">
      <c r="A9" s="4" t="inlineStr">
        <is>
          <t>Series A Convertible Preferred Stock [Member]</t>
        </is>
      </c>
    </row>
    <row r="10">
      <c r="A10" s="4" t="inlineStr">
        <is>
          <t>Preferred stock, par value</t>
        </is>
      </c>
      <c r="B10" s="7" t="n">
        <v>0.001</v>
      </c>
      <c r="C10" s="7" t="n">
        <v>0.001</v>
      </c>
    </row>
    <row r="11">
      <c r="A11" s="4" t="inlineStr">
        <is>
          <t>Preferred Stock, Shares Authorized</t>
        </is>
      </c>
      <c r="B11" s="5" t="n">
        <v>130000</v>
      </c>
      <c r="C11" s="5" t="n">
        <v>130000</v>
      </c>
    </row>
    <row r="12">
      <c r="A12" s="4" t="inlineStr">
        <is>
          <t>Preferred stock, shares issued</t>
        </is>
      </c>
      <c r="B12" s="5" t="n">
        <v>130000</v>
      </c>
      <c r="C12" s="5" t="n">
        <v>130000</v>
      </c>
    </row>
    <row r="13">
      <c r="A13" s="4" t="inlineStr">
        <is>
          <t>Preferred stock, shares outstanding</t>
        </is>
      </c>
      <c r="B13" s="5" t="n">
        <v>130000</v>
      </c>
      <c r="C13" s="5" t="n">
        <v>130000</v>
      </c>
    </row>
    <row r="14">
      <c r="A14" s="4" t="inlineStr">
        <is>
          <t>Series B Convertible Preferred Stock [Member]</t>
        </is>
      </c>
    </row>
    <row r="15">
      <c r="A15" s="4" t="inlineStr">
        <is>
          <t>Preferred stock, par value</t>
        </is>
      </c>
      <c r="B15" s="7" t="n">
        <v>0.001</v>
      </c>
      <c r="C15" s="7" t="n">
        <v>0.001</v>
      </c>
    </row>
    <row r="16">
      <c r="A16" s="4" t="inlineStr">
        <is>
          <t>Preferred Stock, Shares Authorized</t>
        </is>
      </c>
      <c r="B16" s="5" t="n">
        <v>870000</v>
      </c>
      <c r="C16" s="5" t="n">
        <v>870000</v>
      </c>
    </row>
    <row r="17">
      <c r="A17" s="4" t="inlineStr">
        <is>
          <t>Preferred stock, shares issued</t>
        </is>
      </c>
      <c r="B17" s="5" t="n">
        <v>820800</v>
      </c>
      <c r="C17" s="5" t="n">
        <v>840000</v>
      </c>
    </row>
    <row r="18">
      <c r="A18" s="4" t="inlineStr">
        <is>
          <t>Preferred stock, shares outstanding</t>
        </is>
      </c>
      <c r="B18" s="5" t="n">
        <v>820800</v>
      </c>
      <c r="C18" s="5" t="n">
        <v>840000</v>
      </c>
    </row>
    <row r="19">
      <c r="A19" s="4" t="inlineStr">
        <is>
          <t>Series C Convertible Preferred Stock [Member]</t>
        </is>
      </c>
    </row>
    <row r="20">
      <c r="A20" s="4" t="inlineStr">
        <is>
          <t>Preferred stock, par value</t>
        </is>
      </c>
      <c r="B20" s="7" t="n">
        <v>0.001</v>
      </c>
      <c r="C20" s="7" t="n">
        <v>0.001</v>
      </c>
    </row>
    <row r="21">
      <c r="A21" s="4" t="inlineStr">
        <is>
          <t>Preferred stock, shares issued</t>
        </is>
      </c>
      <c r="B21" s="5" t="n">
        <v>195</v>
      </c>
      <c r="C21" s="5" t="n">
        <v>0</v>
      </c>
    </row>
    <row r="22">
      <c r="A22" s="4" t="inlineStr">
        <is>
          <t>Preferred stock, shares outstanding</t>
        </is>
      </c>
      <c r="B22" s="5" t="n">
        <v>195</v>
      </c>
      <c r="C22" s="5" t="n">
        <v>0</v>
      </c>
    </row>
    <row r="23">
      <c r="A23" s="4" t="inlineStr">
        <is>
          <t>Series D Convertible Preferred Stock [Member]</t>
        </is>
      </c>
    </row>
    <row r="24">
      <c r="A24" s="4" t="inlineStr">
        <is>
          <t>Preferred stock, par value</t>
        </is>
      </c>
      <c r="B24" s="7" t="n">
        <v>0.001</v>
      </c>
      <c r="C24" s="7" t="n">
        <v>0.001</v>
      </c>
    </row>
    <row r="25">
      <c r="A25" s="4" t="inlineStr">
        <is>
          <t>Preferred Stock, Shares Authorized</t>
        </is>
      </c>
      <c r="B25" s="5" t="n">
        <v>200</v>
      </c>
    </row>
    <row r="26">
      <c r="A26" s="4" t="inlineStr">
        <is>
          <t>Preferred stock, shares issued</t>
        </is>
      </c>
      <c r="B26" s="5" t="n">
        <v>192</v>
      </c>
      <c r="C26" s="5" t="n">
        <v>0</v>
      </c>
    </row>
    <row r="27">
      <c r="A27" s="4" t="inlineStr">
        <is>
          <t>Preferred stock, shares outstanding</t>
        </is>
      </c>
      <c r="B27" s="5" t="n">
        <v>192</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Total revenue</t>
        </is>
      </c>
      <c r="B3" s="6" t="n">
        <v>250435895</v>
      </c>
      <c r="C3" s="6" t="n">
        <v>90962414</v>
      </c>
      <c r="D3" s="6" t="n">
        <v>845638444</v>
      </c>
      <c r="E3" s="6" t="n">
        <v>273017101</v>
      </c>
    </row>
    <row r="4">
      <c r="A4" s="4" t="inlineStr">
        <is>
          <t>China, Hong Kong and Taiwan [Member]</t>
        </is>
      </c>
    </row>
    <row r="5">
      <c r="A5" s="4" t="inlineStr">
        <is>
          <t>Total revenue</t>
        </is>
      </c>
      <c r="B5" s="5" t="n">
        <v>82006657</v>
      </c>
      <c r="C5" s="5" t="n">
        <v>48767302</v>
      </c>
      <c r="D5" s="5" t="n">
        <v>285424103</v>
      </c>
      <c r="E5" s="5" t="n">
        <v>143818543</v>
      </c>
    </row>
    <row r="6">
      <c r="A6" s="4" t="inlineStr">
        <is>
          <t>Southeast Asia [Member]</t>
        </is>
      </c>
    </row>
    <row r="7">
      <c r="A7" s="4" t="inlineStr">
        <is>
          <t>Total revenue</t>
        </is>
      </c>
      <c r="B7" s="5" t="n">
        <v>121340162</v>
      </c>
      <c r="C7" s="5" t="n">
        <v>23395258</v>
      </c>
      <c r="D7" s="5" t="n">
        <v>361600180</v>
      </c>
      <c r="E7" s="5" t="n">
        <v>73073258</v>
      </c>
    </row>
    <row r="8">
      <c r="A8" s="4" t="inlineStr">
        <is>
          <t>UNITED STATES</t>
        </is>
      </c>
    </row>
    <row r="9">
      <c r="A9" s="4" t="inlineStr">
        <is>
          <t>Total revenue</t>
        </is>
      </c>
      <c r="B9" s="5" t="n">
        <v>5049985</v>
      </c>
      <c r="C9" s="5" t="n">
        <v>5947013</v>
      </c>
      <c r="D9" s="5" t="n">
        <v>28254253</v>
      </c>
      <c r="E9" s="5" t="n">
        <v>26170665</v>
      </c>
    </row>
    <row r="10">
      <c r="A10" s="4" t="inlineStr">
        <is>
          <t>INDIA</t>
        </is>
      </c>
    </row>
    <row r="11">
      <c r="A11" s="4" t="inlineStr">
        <is>
          <t>Total revenue</t>
        </is>
      </c>
      <c r="B11" s="5" t="n">
        <v>34943595</v>
      </c>
      <c r="C11" s="5" t="n">
        <v>5645861</v>
      </c>
      <c r="D11" s="5" t="n">
        <v>134393170</v>
      </c>
      <c r="E11" s="5" t="n">
        <v>16032190</v>
      </c>
    </row>
    <row r="12">
      <c r="A12" s="4" t="inlineStr">
        <is>
          <t>Other [Member]</t>
        </is>
      </c>
    </row>
    <row r="13">
      <c r="A13" s="4" t="inlineStr">
        <is>
          <t>Total revenue</t>
        </is>
      </c>
      <c r="B13" s="6" t="n">
        <v>7095496</v>
      </c>
      <c r="C13" s="6" t="n">
        <v>7206980</v>
      </c>
      <c r="D13" s="6" t="n">
        <v>35966738</v>
      </c>
      <c r="E13" s="6" t="n">
        <v>139224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s>
  <sheetData>
    <row r="1">
      <c r="A1" s="1" t="inlineStr">
        <is>
          <t>SCHEDULE OF EARNING PER SHARE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Accounting Policies [Abstract]</t>
        </is>
      </c>
    </row>
    <row r="4">
      <c r="A4" s="4" t="inlineStr">
        <is>
          <t>Net income available to common stockholders</t>
        </is>
      </c>
      <c r="B4" s="6" t="n">
        <v>-9496311</v>
      </c>
      <c r="C4" s="6" t="n">
        <v>1264998</v>
      </c>
      <c r="D4" s="6" t="n">
        <v>-2984670</v>
      </c>
      <c r="E4" s="6" t="n">
        <v>2088044</v>
      </c>
    </row>
    <row r="5">
      <c r="A5" s="4" t="inlineStr">
        <is>
          <t>Effect of dilutive securities:</t>
        </is>
      </c>
      <c r="B5" s="4" t="inlineStr">
        <is>
          <t xml:space="preserve"> </t>
        </is>
      </c>
      <c r="C5" s="5" t="n">
        <v>431163</v>
      </c>
      <c r="D5" s="4" t="inlineStr">
        <is>
          <t xml:space="preserve"> </t>
        </is>
      </c>
      <c r="E5" s="5" t="n">
        <v>606519</v>
      </c>
    </row>
    <row r="6">
      <c r="A6" s="4" t="inlineStr">
        <is>
          <t>Diluted net income</t>
        </is>
      </c>
      <c r="B6" s="6" t="n">
        <v>-9496311</v>
      </c>
      <c r="C6" s="6" t="n">
        <v>1696161</v>
      </c>
      <c r="D6" s="6" t="n">
        <v>-2984670</v>
      </c>
      <c r="E6" s="6" t="n">
        <v>2694963</v>
      </c>
    </row>
    <row r="7">
      <c r="A7" s="4" t="inlineStr">
        <is>
          <t>Weighted average common shares outstanding – basic</t>
        </is>
      </c>
      <c r="B7" s="5" t="n">
        <v>655781078</v>
      </c>
      <c r="C7" s="5" t="n">
        <v>357891040</v>
      </c>
      <c r="D7" s="5" t="n">
        <v>582680746</v>
      </c>
      <c r="E7" s="5" t="n">
        <v>230663175</v>
      </c>
    </row>
    <row r="8">
      <c r="A8" s="4" t="inlineStr">
        <is>
          <t>Series A Preferred</t>
        </is>
      </c>
      <c r="B8" s="4" t="inlineStr">
        <is>
          <t xml:space="preserve"> </t>
        </is>
      </c>
      <c r="C8" s="6" t="n">
        <v>1177041100</v>
      </c>
      <c r="D8" s="4" t="inlineStr">
        <is>
          <t xml:space="preserve"> </t>
        </is>
      </c>
      <c r="E8" s="6" t="n">
        <v>1177041100</v>
      </c>
    </row>
    <row r="9">
      <c r="A9" s="4" t="inlineStr">
        <is>
          <t>Series B Preferred</t>
        </is>
      </c>
      <c r="B9" s="4" t="inlineStr">
        <is>
          <t xml:space="preserve"> </t>
        </is>
      </c>
      <c r="C9" s="5" t="n">
        <v>5499034800</v>
      </c>
      <c r="D9" s="4" t="inlineStr">
        <is>
          <t xml:space="preserve"> </t>
        </is>
      </c>
      <c r="E9" s="5" t="n">
        <v>5499034800</v>
      </c>
    </row>
    <row r="10">
      <c r="A10" s="4" t="inlineStr">
        <is>
          <t>Convertible notes</t>
        </is>
      </c>
      <c r="B10" s="4" t="inlineStr">
        <is>
          <t xml:space="preserve"> </t>
        </is>
      </c>
      <c r="C10" s="5" t="n">
        <v>1809848927</v>
      </c>
      <c r="E10" s="5" t="n">
        <v>1809848927</v>
      </c>
    </row>
    <row r="11">
      <c r="A11" s="4" t="inlineStr">
        <is>
          <t>Warrants</t>
        </is>
      </c>
      <c r="B11" s="4" t="inlineStr">
        <is>
          <t xml:space="preserve"> </t>
        </is>
      </c>
      <c r="C11" s="5" t="n">
        <v>1132733563</v>
      </c>
      <c r="E11" s="5" t="n">
        <v>1132733563</v>
      </c>
    </row>
    <row r="12">
      <c r="A12" s="4" t="inlineStr">
        <is>
          <t>Series C Preferred</t>
        </is>
      </c>
      <c r="B12" s="4" t="inlineStr">
        <is>
          <t xml:space="preserve"> </t>
        </is>
      </c>
      <c r="C12" s="4" t="inlineStr">
        <is>
          <t xml:space="preserve"> </t>
        </is>
      </c>
      <c r="D12" s="4" t="inlineStr">
        <is>
          <t xml:space="preserve"> </t>
        </is>
      </c>
      <c r="E12" s="4" t="inlineStr">
        <is>
          <t xml:space="preserve"> </t>
        </is>
      </c>
    </row>
    <row r="13">
      <c r="A13" s="4" t="inlineStr">
        <is>
          <t>Series D Preferred</t>
        </is>
      </c>
      <c r="B13" s="4" t="inlineStr">
        <is>
          <t xml:space="preserve"> </t>
        </is>
      </c>
      <c r="C13" s="4" t="inlineStr">
        <is>
          <t xml:space="preserve"> </t>
        </is>
      </c>
      <c r="D13" s="4" t="inlineStr">
        <is>
          <t xml:space="preserve"> </t>
        </is>
      </c>
      <c r="E13" s="4" t="inlineStr">
        <is>
          <t xml:space="preserve"> </t>
        </is>
      </c>
    </row>
    <row r="14">
      <c r="A14" s="4" t="inlineStr">
        <is>
          <t>Weighted average common shares outstanding and assumed conversion – diluted</t>
        </is>
      </c>
      <c r="B14" s="5" t="n">
        <v>655781078</v>
      </c>
      <c r="C14" s="5" t="n">
        <v>9976549430</v>
      </c>
      <c r="D14" s="5" t="n">
        <v>582680746</v>
      </c>
      <c r="E14" s="5" t="n">
        <v>9849321565</v>
      </c>
    </row>
    <row r="15">
      <c r="A15" s="4" t="inlineStr">
        <is>
          <t>Basic net income per common share</t>
        </is>
      </c>
      <c r="B15" s="8" t="n">
        <v>-0.01</v>
      </c>
      <c r="C15" s="6" t="n">
        <v>0</v>
      </c>
      <c r="D15" s="8" t="n">
        <v>-0.01</v>
      </c>
      <c r="E15" s="8" t="n">
        <v>0.01</v>
      </c>
    </row>
    <row r="16">
      <c r="A16" s="4" t="inlineStr">
        <is>
          <t>Diluted net income per common share</t>
        </is>
      </c>
      <c r="B16" s="8" t="n">
        <v>-0.01</v>
      </c>
      <c r="C16" s="6" t="n">
        <v>0</v>
      </c>
      <c r="D16" s="8" t="n">
        <v>-0.01</v>
      </c>
      <c r="E16"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 width="14" customWidth="1" min="8" max="8"/>
    <col width="13" customWidth="1" min="9" max="9"/>
  </cols>
  <sheetData>
    <row r="1">
      <c r="A1" s="1" t="inlineStr">
        <is>
          <t>NATURE OF BUSINESS AND SUMMARY OF SIGNIFICANT ACCOUNTING POLICIE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Jan. 31, 2022</t>
        </is>
      </c>
      <c r="G2" s="2" t="inlineStr">
        <is>
          <t>Aug. 30, 2021</t>
        </is>
      </c>
      <c r="H2" s="2" t="inlineStr">
        <is>
          <t>Jun. 02, 2021</t>
        </is>
      </c>
      <c r="I2" s="2" t="inlineStr">
        <is>
          <t>May 31, 2021</t>
        </is>
      </c>
    </row>
    <row r="3">
      <c r="A3" s="3" t="inlineStr">
        <is>
          <t>Product Information [Line Items]</t>
        </is>
      </c>
    </row>
    <row r="4">
      <c r="A4" s="4" t="inlineStr">
        <is>
          <t>[custom:WorkingCapitalDeficit-0]</t>
        </is>
      </c>
      <c r="B4" s="6" t="n">
        <v>8100000</v>
      </c>
      <c r="D4" s="6" t="n">
        <v>8100000</v>
      </c>
      <c r="I4" s="6" t="n">
        <v>3500000</v>
      </c>
    </row>
    <row r="5">
      <c r="A5" s="4" t="inlineStr">
        <is>
          <t>Increase in working capital</t>
        </is>
      </c>
      <c r="B5" s="5" t="n">
        <v>12700000</v>
      </c>
      <c r="D5" s="5" t="n">
        <v>12700000</v>
      </c>
    </row>
    <row r="6">
      <c r="A6" s="4" t="inlineStr">
        <is>
          <t>Working capital excluding derivative liability</t>
        </is>
      </c>
      <c r="B6" s="5" t="n">
        <v>4200000</v>
      </c>
      <c r="D6" s="5" t="n">
        <v>4200000</v>
      </c>
    </row>
    <row r="7">
      <c r="A7" s="4" t="inlineStr">
        <is>
          <t>Allowance for doubtful accounts</t>
        </is>
      </c>
      <c r="B7" s="5" t="n">
        <v>1010500000000</v>
      </c>
      <c r="D7" s="5" t="n">
        <v>1010500000000</v>
      </c>
      <c r="I7" s="5" t="n">
        <v>240000000000</v>
      </c>
    </row>
    <row r="8">
      <c r="A8" s="4" t="inlineStr">
        <is>
          <t>Accounts receivable outstanding</t>
        </is>
      </c>
      <c r="B8" s="5" t="n">
        <v>64700000</v>
      </c>
      <c r="C8" s="6" t="n">
        <v>64700000</v>
      </c>
      <c r="D8" s="5" t="n">
        <v>64700000</v>
      </c>
      <c r="E8" s="6" t="n">
        <v>64700000</v>
      </c>
    </row>
    <row r="9">
      <c r="A9" s="4" t="inlineStr">
        <is>
          <t>Accounts receivable outstanding</t>
        </is>
      </c>
      <c r="B9" s="5" t="n">
        <v>4300000</v>
      </c>
      <c r="C9" s="5" t="n">
        <v>176200000</v>
      </c>
      <c r="D9" s="5" t="n">
        <v>4300000</v>
      </c>
      <c r="E9" s="5" t="n">
        <v>176200000</v>
      </c>
    </row>
    <row r="10">
      <c r="A10" s="4" t="inlineStr">
        <is>
          <t>Accounts receivable purchased</t>
        </is>
      </c>
      <c r="B10" s="5" t="n">
        <v>0</v>
      </c>
      <c r="C10" s="6" t="n">
        <v>1300000</v>
      </c>
    </row>
    <row r="11">
      <c r="A11" s="4" t="inlineStr">
        <is>
          <t>Factoring expenses</t>
        </is>
      </c>
      <c r="D11" s="5" t="n">
        <v>27000</v>
      </c>
      <c r="E11" s="6" t="n">
        <v>3200000</v>
      </c>
    </row>
    <row r="12">
      <c r="A12" s="4" t="inlineStr">
        <is>
          <t>Derivative liabilities</t>
        </is>
      </c>
      <c r="B12" s="5" t="n">
        <v>12693282</v>
      </c>
      <c r="D12" s="5" t="n">
        <v>12693282</v>
      </c>
    </row>
    <row r="13">
      <c r="A13" s="4" t="inlineStr">
        <is>
          <t>Deferred tax asset</t>
        </is>
      </c>
      <c r="B13" s="6" t="n">
        <v>165000000000</v>
      </c>
      <c r="D13" s="6" t="n">
        <v>165000000000</v>
      </c>
      <c r="I13" s="5" t="n">
        <v>264000000000</v>
      </c>
    </row>
    <row r="14">
      <c r="A14" s="4" t="inlineStr">
        <is>
          <t>Accounts Receivable [Member] | Customer Concentration Risk [Member] | One Customers [Member]</t>
        </is>
      </c>
    </row>
    <row r="15">
      <c r="A15" s="3" t="inlineStr">
        <is>
          <t>Product Information [Line Items]</t>
        </is>
      </c>
    </row>
    <row r="16">
      <c r="A16" s="4" t="inlineStr">
        <is>
          <t>Concentration Risk, Percentage</t>
        </is>
      </c>
      <c r="D16" s="4" t="inlineStr">
        <is>
          <t>42.00%</t>
        </is>
      </c>
    </row>
    <row r="17">
      <c r="A17" s="4" t="inlineStr">
        <is>
          <t>Revenue Benchmark [Member] | Customer Concentration Risk [Member] | One Customers [Member]</t>
        </is>
      </c>
    </row>
    <row r="18">
      <c r="A18" s="3" t="inlineStr">
        <is>
          <t>Product Information [Line Items]</t>
        </is>
      </c>
    </row>
    <row r="19">
      <c r="A19" s="4" t="inlineStr">
        <is>
          <t>Concentration Risk, Percentage</t>
        </is>
      </c>
      <c r="B19" s="4" t="inlineStr">
        <is>
          <t>39.00%</t>
        </is>
      </c>
      <c r="C19" s="4" t="inlineStr">
        <is>
          <t>19.00%</t>
        </is>
      </c>
      <c r="D19" s="4" t="inlineStr">
        <is>
          <t>38.00%</t>
        </is>
      </c>
      <c r="E19" s="4" t="inlineStr">
        <is>
          <t>29.00%</t>
        </is>
      </c>
    </row>
    <row r="20">
      <c r="A20" s="4" t="inlineStr">
        <is>
          <t>TBK Agreement [Member]</t>
        </is>
      </c>
    </row>
    <row r="21">
      <c r="A21" s="3" t="inlineStr">
        <is>
          <t>Product Information [Line Items]</t>
        </is>
      </c>
    </row>
    <row r="22">
      <c r="A22" s="4" t="inlineStr">
        <is>
          <t>Line of Credit Facility, Maximum Borrowing Capacity</t>
        </is>
      </c>
      <c r="F22" s="6" t="n">
        <v>57500000</v>
      </c>
    </row>
    <row r="23">
      <c r="A23" s="4" t="inlineStr">
        <is>
          <t>Factoring Agreement [Member]</t>
        </is>
      </c>
    </row>
    <row r="24">
      <c r="A24" s="3" t="inlineStr">
        <is>
          <t>Product Information [Line Items]</t>
        </is>
      </c>
    </row>
    <row r="25">
      <c r="A25" s="4" t="inlineStr">
        <is>
          <t>Accounts receivable outstanding</t>
        </is>
      </c>
      <c r="I25" s="6" t="n">
        <v>31700000</v>
      </c>
    </row>
    <row r="26">
      <c r="A26" s="4" t="inlineStr">
        <is>
          <t>Repurchase of trade accounts receivable</t>
        </is>
      </c>
      <c r="G26" s="6" t="n">
        <v>1400000</v>
      </c>
      <c r="H26" s="6" t="n">
        <v>316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PROPERTY AND EQUIPMENT (Details) - USD ($)</t>
        </is>
      </c>
      <c r="B1" s="2" t="inlineStr">
        <is>
          <t>Feb. 28, 2022</t>
        </is>
      </c>
      <c r="C1" s="2" t="inlineStr">
        <is>
          <t>May 31, 2021</t>
        </is>
      </c>
    </row>
    <row r="2">
      <c r="A2" s="3" t="inlineStr">
        <is>
          <t>Property, Plant and Equipment [Line Items]</t>
        </is>
      </c>
    </row>
    <row r="3">
      <c r="A3" s="4" t="inlineStr">
        <is>
          <t>Property and equipment, gross</t>
        </is>
      </c>
      <c r="B3" s="6" t="n">
        <v>301964</v>
      </c>
      <c r="C3" s="6" t="n">
        <v>247490</v>
      </c>
    </row>
    <row r="4">
      <c r="A4" s="4" t="inlineStr">
        <is>
          <t>Less: accumulated depreciation</t>
        </is>
      </c>
      <c r="B4" s="5" t="n">
        <v>-110056</v>
      </c>
      <c r="C4" s="5" t="n">
        <v>-55398</v>
      </c>
    </row>
    <row r="5">
      <c r="A5" s="4" t="inlineStr">
        <is>
          <t>Property and equipment, net</t>
        </is>
      </c>
      <c r="B5" s="5" t="n">
        <v>191908</v>
      </c>
      <c r="C5" s="5" t="n">
        <v>192092</v>
      </c>
    </row>
    <row r="6">
      <c r="A6" s="4" t="inlineStr">
        <is>
          <t>Furniture and Fixtures [Member]</t>
        </is>
      </c>
    </row>
    <row r="7">
      <c r="A7" s="3" t="inlineStr">
        <is>
          <t>Property, Plant and Equipment [Line Items]</t>
        </is>
      </c>
    </row>
    <row r="8">
      <c r="A8" s="4" t="inlineStr">
        <is>
          <t>Property and equipment, gross</t>
        </is>
      </c>
      <c r="B8" s="5" t="n">
        <v>97716</v>
      </c>
      <c r="C8" s="5" t="n">
        <v>84085</v>
      </c>
    </row>
    <row r="9">
      <c r="A9" s="4" t="inlineStr">
        <is>
          <t>Computer Equipment [Member]</t>
        </is>
      </c>
    </row>
    <row r="10">
      <c r="A10" s="3" t="inlineStr">
        <is>
          <t>Property, Plant and Equipment [Line Items]</t>
        </is>
      </c>
    </row>
    <row r="11">
      <c r="A11" s="4" t="inlineStr">
        <is>
          <t>Property and equipment, gross</t>
        </is>
      </c>
      <c r="B11" s="5" t="n">
        <v>146493</v>
      </c>
      <c r="C11" s="5" t="n">
        <v>108479</v>
      </c>
    </row>
    <row r="12">
      <c r="A12" s="4" t="inlineStr">
        <is>
          <t>Software Development [Member]</t>
        </is>
      </c>
    </row>
    <row r="13">
      <c r="A13" s="3" t="inlineStr">
        <is>
          <t>Property, Plant and Equipment [Line Items]</t>
        </is>
      </c>
    </row>
    <row r="14">
      <c r="A14" s="4" t="inlineStr">
        <is>
          <t>Property and equipment, gross</t>
        </is>
      </c>
      <c r="B14" s="5" t="n">
        <v>30609</v>
      </c>
      <c r="C14" s="5" t="n">
        <v>27780</v>
      </c>
    </row>
    <row r="15">
      <c r="A15" s="4" t="inlineStr">
        <is>
          <t>Leasehold Improvements [Member]</t>
        </is>
      </c>
    </row>
    <row r="16">
      <c r="A16" s="3" t="inlineStr">
        <is>
          <t>Property, Plant and Equipment [Line Items]</t>
        </is>
      </c>
    </row>
    <row r="17">
      <c r="A17" s="4" t="inlineStr">
        <is>
          <t>Property and equipment, gross</t>
        </is>
      </c>
      <c r="B17" s="6" t="n">
        <v>27146</v>
      </c>
      <c r="C17" s="6" t="n">
        <v>271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Property, Plant and Equipment [Abstract]</t>
        </is>
      </c>
    </row>
    <row r="4">
      <c r="A4" s="4" t="inlineStr">
        <is>
          <t>Depreciation expense</t>
        </is>
      </c>
      <c r="B4" s="6" t="n">
        <v>19560</v>
      </c>
      <c r="C4" s="6" t="n">
        <v>14439</v>
      </c>
      <c r="D4" s="6" t="n">
        <v>54658</v>
      </c>
      <c r="E4" s="6" t="n">
        <v>430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SCHEDULE OF INTANGIBLE ASSETS (Details) - USD ($)</t>
        </is>
      </c>
      <c r="B1" s="2" t="inlineStr">
        <is>
          <t>Feb. 28, 2022</t>
        </is>
      </c>
      <c r="C1" s="2" t="inlineStr">
        <is>
          <t>May 31, 2021</t>
        </is>
      </c>
    </row>
    <row r="2">
      <c r="A2" s="3" t="inlineStr">
        <is>
          <t>Indefinite-lived Intangible Assets [Line Items]</t>
        </is>
      </c>
    </row>
    <row r="3">
      <c r="A3" s="4" t="inlineStr">
        <is>
          <t>Finite lived intangible assets, gross</t>
        </is>
      </c>
      <c r="B3" s="6" t="n">
        <v>8752000</v>
      </c>
      <c r="C3" s="6" t="n">
        <v>8752000</v>
      </c>
    </row>
    <row r="4">
      <c r="A4" s="4" t="inlineStr">
        <is>
          <t>Less: Accumulated amortization</t>
        </is>
      </c>
      <c r="B4" s="5" t="n">
        <v>-1237508</v>
      </c>
      <c r="C4" s="5" t="n">
        <v>-707147</v>
      </c>
    </row>
    <row r="5">
      <c r="A5" s="4" t="inlineStr">
        <is>
          <t>Finite lived intangible assets, net</t>
        </is>
      </c>
      <c r="B5" s="5" t="n">
        <v>7514492</v>
      </c>
      <c r="C5" s="5" t="n">
        <v>8044853</v>
      </c>
    </row>
    <row r="6">
      <c r="A6" s="4" t="inlineStr">
        <is>
          <t>Trademarks and Trade Names [Member]</t>
        </is>
      </c>
    </row>
    <row r="7">
      <c r="A7" s="3" t="inlineStr">
        <is>
          <t>Indefinite-lived Intangible Assets [Line Items]</t>
        </is>
      </c>
    </row>
    <row r="8">
      <c r="A8" s="4" t="inlineStr">
        <is>
          <t>Finite lived intangible assets, gross</t>
        </is>
      </c>
      <c r="B8" s="5" t="n">
        <v>806000</v>
      </c>
      <c r="C8" s="5" t="n">
        <v>806000</v>
      </c>
    </row>
    <row r="9">
      <c r="A9" s="4" t="inlineStr">
        <is>
          <t>Customer Relationships [Member]</t>
        </is>
      </c>
    </row>
    <row r="10">
      <c r="A10" s="3" t="inlineStr">
        <is>
          <t>Indefinite-lived Intangible Assets [Line Items]</t>
        </is>
      </c>
    </row>
    <row r="11">
      <c r="A11" s="4" t="inlineStr">
        <is>
          <t>Finite lived intangible assets, gross</t>
        </is>
      </c>
      <c r="B11" s="5" t="n">
        <v>7633000</v>
      </c>
      <c r="C11" s="5" t="n">
        <v>7633000</v>
      </c>
    </row>
    <row r="12">
      <c r="A12" s="4" t="inlineStr">
        <is>
          <t>Noncompete Agreements [Member]</t>
        </is>
      </c>
    </row>
    <row r="13">
      <c r="A13" s="3" t="inlineStr">
        <is>
          <t>Indefinite-lived Intangible Assets [Line Items]</t>
        </is>
      </c>
    </row>
    <row r="14">
      <c r="A14" s="4" t="inlineStr">
        <is>
          <t>Finite lived intangible assets, gross</t>
        </is>
      </c>
      <c r="B14" s="6" t="n">
        <v>313000</v>
      </c>
      <c r="C14" s="6" t="n">
        <v>31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SCHEDULE OF ESTIMATED AMORTIZATION EXPENSE (Details) - USD ($)</t>
        </is>
      </c>
      <c r="B1" s="2" t="inlineStr">
        <is>
          <t>Feb. 28, 2022</t>
        </is>
      </c>
      <c r="C1" s="2" t="inlineStr">
        <is>
          <t>May 31, 2021</t>
        </is>
      </c>
    </row>
    <row r="2">
      <c r="A2" s="3" t="inlineStr">
        <is>
          <t>Goodwill and Intangible Assets Disclosure [Abstract]</t>
        </is>
      </c>
    </row>
    <row r="3">
      <c r="A3" s="4" t="inlineStr">
        <is>
          <t>2022</t>
        </is>
      </c>
      <c r="B3" s="6" t="n">
        <v>176787</v>
      </c>
    </row>
    <row r="4">
      <c r="A4" s="4" t="inlineStr">
        <is>
          <t>2023</t>
        </is>
      </c>
      <c r="B4" s="5" t="n">
        <v>707148</v>
      </c>
    </row>
    <row r="5">
      <c r="A5" s="4" t="inlineStr">
        <is>
          <t>2024</t>
        </is>
      </c>
      <c r="B5" s="5" t="n">
        <v>602814</v>
      </c>
    </row>
    <row r="6">
      <c r="A6" s="4" t="inlineStr">
        <is>
          <t>2025</t>
        </is>
      </c>
      <c r="B6" s="5" t="n">
        <v>602814</v>
      </c>
    </row>
    <row r="7">
      <c r="A7" s="4" t="inlineStr">
        <is>
          <t>2026</t>
        </is>
      </c>
      <c r="B7" s="5" t="n">
        <v>602814</v>
      </c>
    </row>
    <row r="8">
      <c r="A8" s="4" t="inlineStr">
        <is>
          <t>Thereafter</t>
        </is>
      </c>
      <c r="B8" s="5" t="n">
        <v>4822114</v>
      </c>
    </row>
    <row r="9">
      <c r="A9" s="4" t="inlineStr">
        <is>
          <t>Finite lived intangible assets, net</t>
        </is>
      </c>
      <c r="B9" s="6" t="n">
        <v>7514492</v>
      </c>
      <c r="C9" s="6" t="n">
        <v>80448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25" customWidth="1" min="4" max="4"/>
    <col width="14" customWidth="1" min="5" max="5"/>
  </cols>
  <sheetData>
    <row r="1">
      <c r="A1" s="1" t="inlineStr">
        <is>
          <t>INTANGIBLE ASSET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Finite-Lived Intangible Assets [Line Items]</t>
        </is>
      </c>
    </row>
    <row r="4">
      <c r="A4" s="4" t="inlineStr">
        <is>
          <t>Amortization of Intangible Assets</t>
        </is>
      </c>
      <c r="B4" s="6" t="n">
        <v>176787</v>
      </c>
      <c r="C4" s="6" t="n">
        <v>176787</v>
      </c>
      <c r="D4" s="6" t="n">
        <v>530361</v>
      </c>
      <c r="E4" s="6" t="n">
        <v>530361</v>
      </c>
    </row>
    <row r="5">
      <c r="A5" s="4" t="inlineStr">
        <is>
          <t>Acquired Finite-lived Intangible Assets, Weighted Average Useful Life</t>
        </is>
      </c>
      <c r="D5" s="4" t="inlineStr">
        <is>
          <t>7 years 6 months 29 days</t>
        </is>
      </c>
    </row>
    <row r="6">
      <c r="A6" s="4" t="inlineStr">
        <is>
          <t>Minimum [Member] | Tradenames and Non-Compete Agreements [Member]</t>
        </is>
      </c>
    </row>
    <row r="7">
      <c r="A7" s="3" t="inlineStr">
        <is>
          <t>Finite-Lived Intangible Assets [Line Items]</t>
        </is>
      </c>
    </row>
    <row r="8">
      <c r="A8" s="4" t="inlineStr">
        <is>
          <t>Finite-Lived Intangible Asset, Useful Life</t>
        </is>
      </c>
      <c r="D8" s="4" t="inlineStr">
        <is>
          <t>3 years</t>
        </is>
      </c>
    </row>
    <row r="9">
      <c r="A9" s="4" t="inlineStr">
        <is>
          <t>Minimum [Member] | Customer Relationships [Member]</t>
        </is>
      </c>
    </row>
    <row r="10">
      <c r="A10" s="3" t="inlineStr">
        <is>
          <t>Finite-Lived Intangible Assets [Line Items]</t>
        </is>
      </c>
    </row>
    <row r="11">
      <c r="A11" s="4" t="inlineStr">
        <is>
          <t>Finite-Lived Intangible Asset, Useful Life</t>
        </is>
      </c>
      <c r="D11" s="4" t="inlineStr">
        <is>
          <t>12 years</t>
        </is>
      </c>
    </row>
    <row r="12">
      <c r="A12" s="4" t="inlineStr">
        <is>
          <t>Maximum [Member] | Trade Names and Non-Compete Agreements [Member]</t>
        </is>
      </c>
    </row>
    <row r="13">
      <c r="A13" s="3" t="inlineStr">
        <is>
          <t>Finite-Lived Intangible Assets [Line Items]</t>
        </is>
      </c>
    </row>
    <row r="14">
      <c r="A14" s="4" t="inlineStr">
        <is>
          <t>Finite-Lived Intangible Asset, Useful Life</t>
        </is>
      </c>
      <c r="D14" s="4" t="inlineStr">
        <is>
          <t>10 years</t>
        </is>
      </c>
    </row>
    <row r="15">
      <c r="A15" s="4" t="inlineStr">
        <is>
          <t>Maximum [Member] | Customer Relationships [Member]</t>
        </is>
      </c>
    </row>
    <row r="16">
      <c r="A16" s="3" t="inlineStr">
        <is>
          <t>Finite-Lived Intangible Assets [Line Items]</t>
        </is>
      </c>
    </row>
    <row r="17">
      <c r="A17" s="4" t="inlineStr">
        <is>
          <t>Finite-Lived Intangible Asset, Useful Life</t>
        </is>
      </c>
      <c r="D17" s="4" t="inlineStr">
        <is>
          <t>1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CHEDULE OF ACCRUED EXPENSES AND OTHER CURRENT LIABILITIES (Details) - USD ($)</t>
        </is>
      </c>
      <c r="B1" s="2" t="inlineStr">
        <is>
          <t>Feb. 28, 2022</t>
        </is>
      </c>
      <c r="C1" s="2" t="inlineStr">
        <is>
          <t>May 31, 2021</t>
        </is>
      </c>
    </row>
    <row r="2">
      <c r="A2" s="3" t="inlineStr">
        <is>
          <t>Payables and Accruals [Abstract]</t>
        </is>
      </c>
    </row>
    <row r="3">
      <c r="A3" s="4" t="inlineStr">
        <is>
          <t>Salaries and related expenses</t>
        </is>
      </c>
      <c r="B3" s="6" t="n">
        <v>300000</v>
      </c>
      <c r="C3" s="6" t="n">
        <v>672455</v>
      </c>
    </row>
    <row r="4">
      <c r="A4" s="4" t="inlineStr">
        <is>
          <t>Sales and marketing expense</t>
        </is>
      </c>
      <c r="B4" s="5" t="n">
        <v>2323484</v>
      </c>
      <c r="C4" s="5" t="n">
        <v>539810</v>
      </c>
    </row>
    <row r="5">
      <c r="A5" s="4" t="inlineStr">
        <is>
          <t>Professional fees</t>
        </is>
      </c>
      <c r="B5" s="5" t="n">
        <v>110000</v>
      </c>
      <c r="C5" s="5" t="n">
        <v>75000</v>
      </c>
    </row>
    <row r="6">
      <c r="A6" s="4" t="inlineStr">
        <is>
          <t>Income tax</t>
        </is>
      </c>
      <c r="B6" s="5" t="n">
        <v>128318</v>
      </c>
      <c r="C6" s="5" t="n">
        <v>256286</v>
      </c>
    </row>
    <row r="7">
      <c r="A7" s="4" t="inlineStr">
        <is>
          <t>Overdraft liabilities</t>
        </is>
      </c>
      <c r="B7" s="5" t="n">
        <v>545053</v>
      </c>
      <c r="C7" s="5" t="n">
        <v>790364</v>
      </c>
    </row>
    <row r="8">
      <c r="A8" s="4" t="inlineStr">
        <is>
          <t>Interest expense</t>
        </is>
      </c>
      <c r="B8" s="5" t="n">
        <v>25000</v>
      </c>
      <c r="C8" s="4" t="inlineStr">
        <is>
          <t xml:space="preserve"> </t>
        </is>
      </c>
    </row>
    <row r="9">
      <c r="A9" s="4" t="inlineStr">
        <is>
          <t>Other current liabilities</t>
        </is>
      </c>
      <c r="B9" s="5" t="n">
        <v>1196887</v>
      </c>
      <c r="C9" s="5" t="n">
        <v>50000</v>
      </c>
    </row>
    <row r="10">
      <c r="A10" s="4" t="inlineStr">
        <is>
          <t>Accrued expenses and other current liabilities</t>
        </is>
      </c>
      <c r="B10" s="6" t="n">
        <v>4628742</v>
      </c>
      <c r="C10" s="6" t="n">
        <v>2383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CHEDULE OF FINANCING ARRANGEMENT (Details) - USD ($)</t>
        </is>
      </c>
      <c r="B1" s="2" t="inlineStr">
        <is>
          <t>Feb. 28, 2022</t>
        </is>
      </c>
      <c r="C1" s="2" t="inlineStr">
        <is>
          <t>May 31, 2021</t>
        </is>
      </c>
    </row>
    <row r="2">
      <c r="A2" s="3" t="inlineStr">
        <is>
          <t>Short-term Debt [Line Items]</t>
        </is>
      </c>
    </row>
    <row r="3">
      <c r="A3" s="4" t="inlineStr">
        <is>
          <t>Notes payable, gross</t>
        </is>
      </c>
      <c r="B3" s="6" t="n">
        <v>46149240</v>
      </c>
      <c r="C3" s="6" t="n">
        <v>5478673</v>
      </c>
    </row>
    <row r="4">
      <c r="A4" s="4" t="inlineStr">
        <is>
          <t>Less: current portion</t>
        </is>
      </c>
      <c r="B4" s="5" t="n">
        <v>-45540473</v>
      </c>
      <c r="C4" s="5" t="n">
        <v>-2285367</v>
      </c>
    </row>
    <row r="5">
      <c r="A5" s="4" t="inlineStr">
        <is>
          <t>Long term, notes payable</t>
        </is>
      </c>
      <c r="B5" s="5" t="n">
        <v>608767</v>
      </c>
      <c r="C5" s="5" t="n">
        <v>3193306</v>
      </c>
    </row>
    <row r="6">
      <c r="A6" s="4" t="inlineStr">
        <is>
          <t>Revolving Credit Facility [Member]</t>
        </is>
      </c>
    </row>
    <row r="7">
      <c r="A7" s="3" t="inlineStr">
        <is>
          <t>Short-term Debt [Line Items]</t>
        </is>
      </c>
    </row>
    <row r="8">
      <c r="A8" s="4" t="inlineStr">
        <is>
          <t>Notes payable, gross</t>
        </is>
      </c>
      <c r="B8" s="5" t="n">
        <v>43888787</v>
      </c>
      <c r="C8" s="4" t="inlineStr">
        <is>
          <t xml:space="preserve"> </t>
        </is>
      </c>
    </row>
    <row r="9">
      <c r="A9" s="4" t="inlineStr">
        <is>
          <t>Promissory Notes (PPP) [Member]</t>
        </is>
      </c>
    </row>
    <row r="10">
      <c r="A10" s="3" t="inlineStr">
        <is>
          <t>Short-term Debt [Line Items]</t>
        </is>
      </c>
    </row>
    <row r="11">
      <c r="A11" s="4" t="inlineStr">
        <is>
          <t>Notes payable, gross</t>
        </is>
      </c>
      <c r="B11" s="4" t="inlineStr">
        <is>
          <t xml:space="preserve"> </t>
        </is>
      </c>
      <c r="C11" s="5" t="n">
        <v>358236</v>
      </c>
    </row>
    <row r="12">
      <c r="A12" s="4" t="inlineStr">
        <is>
          <t>Promissory Notes (EIDL) [Member]</t>
        </is>
      </c>
    </row>
    <row r="13">
      <c r="A13" s="3" t="inlineStr">
        <is>
          <t>Short-term Debt [Line Items]</t>
        </is>
      </c>
    </row>
    <row r="14">
      <c r="A14" s="4" t="inlineStr">
        <is>
          <t>Notes payable, gross</t>
        </is>
      </c>
      <c r="B14" s="4" t="inlineStr">
        <is>
          <t xml:space="preserve"> </t>
        </is>
      </c>
      <c r="C14" s="5" t="n">
        <v>150000</v>
      </c>
    </row>
    <row r="15">
      <c r="A15" s="4" t="inlineStr">
        <is>
          <t>Notes Payable [Member]</t>
        </is>
      </c>
    </row>
    <row r="16">
      <c r="A16" s="3" t="inlineStr">
        <is>
          <t>Short-term Debt [Line Items]</t>
        </is>
      </c>
    </row>
    <row r="17">
      <c r="A17" s="4" t="inlineStr">
        <is>
          <t>Notes payable, gross</t>
        </is>
      </c>
      <c r="B17" s="5" t="n">
        <v>2260453</v>
      </c>
      <c r="C17" s="5" t="n">
        <v>2528886</v>
      </c>
    </row>
    <row r="18">
      <c r="A18" s="4" t="inlineStr">
        <is>
          <t>Convertible Notes - Net of Discount [Member]</t>
        </is>
      </c>
    </row>
    <row r="19">
      <c r="A19" s="3" t="inlineStr">
        <is>
          <t>Short-term Debt [Line Items]</t>
        </is>
      </c>
    </row>
    <row r="20">
      <c r="A20" s="4" t="inlineStr">
        <is>
          <t>Notes payable, gross</t>
        </is>
      </c>
      <c r="B20" s="4" t="inlineStr">
        <is>
          <t xml:space="preserve"> </t>
        </is>
      </c>
      <c r="C20" s="6" t="n">
        <v>2441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Revenues:</t>
        </is>
      </c>
    </row>
    <row r="4">
      <c r="A4" s="4" t="inlineStr">
        <is>
          <t>Total revenues</t>
        </is>
      </c>
      <c r="B4" s="6" t="n">
        <v>250435895</v>
      </c>
      <c r="C4" s="6" t="n">
        <v>90962414</v>
      </c>
      <c r="D4" s="6" t="n">
        <v>845638444</v>
      </c>
      <c r="E4" s="6" t="n">
        <v>273017101</v>
      </c>
    </row>
    <row r="5">
      <c r="A5" s="3" t="inlineStr">
        <is>
          <t>Costs and operating expenses:</t>
        </is>
      </c>
    </row>
    <row r="6">
      <c r="A6" s="4" t="inlineStr">
        <is>
          <t>Airfreight services</t>
        </is>
      </c>
      <c r="B6" s="5" t="n">
        <v>127220095</v>
      </c>
      <c r="C6" s="5" t="n">
        <v>23614094</v>
      </c>
      <c r="D6" s="5" t="n">
        <v>447865096</v>
      </c>
      <c r="E6" s="5" t="n">
        <v>109242174</v>
      </c>
    </row>
    <row r="7">
      <c r="A7" s="4" t="inlineStr">
        <is>
          <t>Ocean freight and ocean services</t>
        </is>
      </c>
      <c r="B7" s="5" t="n">
        <v>99620036</v>
      </c>
      <c r="C7" s="5" t="n">
        <v>50193185</v>
      </c>
      <c r="D7" s="5" t="n">
        <v>323381733</v>
      </c>
      <c r="E7" s="5" t="n">
        <v>116785557</v>
      </c>
    </row>
    <row r="8">
      <c r="A8" s="4" t="inlineStr">
        <is>
          <t>Contract logistics</t>
        </is>
      </c>
      <c r="B8" s="5" t="n">
        <v>459492</v>
      </c>
      <c r="C8" s="5" t="n">
        <v>354723</v>
      </c>
      <c r="D8" s="5" t="n">
        <v>1529318</v>
      </c>
      <c r="E8" s="5" t="n">
        <v>916549</v>
      </c>
    </row>
    <row r="9">
      <c r="A9" s="4" t="inlineStr">
        <is>
          <t>Customs brokerage and other services</t>
        </is>
      </c>
      <c r="B9" s="5" t="n">
        <v>16011938</v>
      </c>
      <c r="C9" s="5" t="n">
        <v>9995544</v>
      </c>
      <c r="D9" s="5" t="n">
        <v>41330633</v>
      </c>
      <c r="E9" s="5" t="n">
        <v>26498261</v>
      </c>
    </row>
    <row r="10">
      <c r="A10" s="4" t="inlineStr">
        <is>
          <t>Salaries and related costs</t>
        </is>
      </c>
      <c r="B10" s="5" t="n">
        <v>2551481</v>
      </c>
      <c r="C10" s="5" t="n">
        <v>2424476</v>
      </c>
      <c r="D10" s="5" t="n">
        <v>8120799</v>
      </c>
      <c r="E10" s="5" t="n">
        <v>6716612</v>
      </c>
    </row>
    <row r="11">
      <c r="A11" s="4" t="inlineStr">
        <is>
          <t>Professional fees</t>
        </is>
      </c>
      <c r="B11" s="5" t="n">
        <v>190765</v>
      </c>
      <c r="C11" s="5" t="n">
        <v>425676</v>
      </c>
      <c r="D11" s="5" t="n">
        <v>669091</v>
      </c>
      <c r="E11" s="5" t="n">
        <v>1084156</v>
      </c>
    </row>
    <row r="12">
      <c r="A12" s="4" t="inlineStr">
        <is>
          <t>Rent and occupancy</t>
        </is>
      </c>
      <c r="B12" s="5" t="n">
        <v>508621</v>
      </c>
      <c r="C12" s="5" t="n">
        <v>468744</v>
      </c>
      <c r="D12" s="5" t="n">
        <v>1478600</v>
      </c>
      <c r="E12" s="5" t="n">
        <v>1369860</v>
      </c>
    </row>
    <row r="13">
      <c r="A13" s="4" t="inlineStr">
        <is>
          <t>Selling and promotion</t>
        </is>
      </c>
      <c r="B13" s="5" t="n">
        <v>899097</v>
      </c>
      <c r="C13" s="5" t="n">
        <v>1380282</v>
      </c>
      <c r="D13" s="5" t="n">
        <v>4591715</v>
      </c>
      <c r="E13" s="5" t="n">
        <v>3278593</v>
      </c>
    </row>
    <row r="14">
      <c r="A14" s="4" t="inlineStr">
        <is>
          <t>Depreciation and amortization</t>
        </is>
      </c>
      <c r="B14" s="5" t="n">
        <v>196347</v>
      </c>
      <c r="C14" s="5" t="n">
        <v>191226</v>
      </c>
      <c r="D14" s="5" t="n">
        <v>585019</v>
      </c>
      <c r="E14" s="5" t="n">
        <v>573443</v>
      </c>
    </row>
    <row r="15">
      <c r="A15" s="4" t="inlineStr">
        <is>
          <t>Fees on factoring agreements</t>
        </is>
      </c>
      <c r="B15" s="4" t="inlineStr">
        <is>
          <t xml:space="preserve"> </t>
        </is>
      </c>
      <c r="C15" s="5" t="n">
        <v>1271384</v>
      </c>
      <c r="D15" s="5" t="n">
        <v>27000</v>
      </c>
      <c r="E15" s="5" t="n">
        <v>3155647</v>
      </c>
    </row>
    <row r="16">
      <c r="A16" s="4" t="inlineStr">
        <is>
          <t>Other</t>
        </is>
      </c>
      <c r="B16" s="5" t="n">
        <v>524933</v>
      </c>
      <c r="C16" s="5" t="n">
        <v>335990</v>
      </c>
      <c r="D16" s="5" t="n">
        <v>1948000</v>
      </c>
      <c r="E16" s="5" t="n">
        <v>574879</v>
      </c>
    </row>
    <row r="17">
      <c r="A17" s="4" t="inlineStr">
        <is>
          <t>Total costs and operating expenses</t>
        </is>
      </c>
      <c r="B17" s="5" t="n">
        <v>248182805</v>
      </c>
      <c r="C17" s="5" t="n">
        <v>90655324</v>
      </c>
      <c r="D17" s="5" t="n">
        <v>831527004</v>
      </c>
      <c r="E17" s="5" t="n">
        <v>270195731</v>
      </c>
    </row>
    <row r="18">
      <c r="A18" s="4" t="inlineStr">
        <is>
          <t>Income from operations</t>
        </is>
      </c>
      <c r="B18" s="5" t="n">
        <v>2253090</v>
      </c>
      <c r="C18" s="5" t="n">
        <v>307090</v>
      </c>
      <c r="D18" s="5" t="n">
        <v>14111440</v>
      </c>
      <c r="E18" s="5" t="n">
        <v>2821370</v>
      </c>
    </row>
    <row r="19">
      <c r="A19" s="3" t="inlineStr">
        <is>
          <t>Other income (expenses)</t>
        </is>
      </c>
    </row>
    <row r="20">
      <c r="A20" s="4" t="inlineStr">
        <is>
          <t>Interest expense, net</t>
        </is>
      </c>
      <c r="B20" s="5" t="n">
        <v>-1395396</v>
      </c>
      <c r="C20" s="5" t="n">
        <v>-434997</v>
      </c>
      <c r="D20" s="5" t="n">
        <v>-4566876</v>
      </c>
      <c r="E20" s="5" t="n">
        <v>-241013</v>
      </c>
    </row>
    <row r="21">
      <c r="A21" s="4" t="inlineStr">
        <is>
          <t>Amortization of debt discount</t>
        </is>
      </c>
      <c r="B21" s="4" t="inlineStr">
        <is>
          <t xml:space="preserve"> </t>
        </is>
      </c>
      <c r="C21" s="5" t="n">
        <v>-175356</v>
      </c>
      <c r="D21" s="5" t="n">
        <v>-776515</v>
      </c>
      <c r="E21" s="5" t="n">
        <v>-605519</v>
      </c>
    </row>
    <row r="22">
      <c r="A22" s="4" t="inlineStr">
        <is>
          <t>Loss on extinguishment of convertible notes payable</t>
        </is>
      </c>
      <c r="B22" s="5" t="n">
        <v>-1344087</v>
      </c>
      <c r="C22" s="4" t="inlineStr">
        <is>
          <t xml:space="preserve"> </t>
        </is>
      </c>
      <c r="D22" s="5" t="n">
        <v>-564037</v>
      </c>
      <c r="E22" s="5" t="n">
        <v>-1147856</v>
      </c>
    </row>
    <row r="23">
      <c r="A23" s="4" t="inlineStr">
        <is>
          <t>Gain on forgiveness of promissory note</t>
        </is>
      </c>
      <c r="B23" s="4" t="inlineStr">
        <is>
          <t xml:space="preserve"> </t>
        </is>
      </c>
      <c r="C23" s="5" t="n">
        <v>1646062</v>
      </c>
      <c r="D23" s="5" t="n">
        <v>358236</v>
      </c>
      <c r="E23" s="5" t="n">
        <v>1646062</v>
      </c>
    </row>
    <row r="24">
      <c r="A24" s="4" t="inlineStr">
        <is>
          <t>Change in fair value of derivative liabilities</t>
        </is>
      </c>
      <c r="B24" s="5" t="n">
        <v>-4275986</v>
      </c>
      <c r="C24" s="4" t="inlineStr">
        <is>
          <t xml:space="preserve"> </t>
        </is>
      </c>
      <c r="D24" s="5" t="n">
        <v>-4275986</v>
      </c>
      <c r="E24" s="4" t="inlineStr">
        <is>
          <t xml:space="preserve"> </t>
        </is>
      </c>
    </row>
    <row r="25">
      <c r="A25" s="4" t="inlineStr">
        <is>
          <t>Other Income</t>
        </is>
      </c>
      <c r="B25" s="5" t="n">
        <v>60000</v>
      </c>
      <c r="C25" s="4" t="inlineStr">
        <is>
          <t xml:space="preserve"> </t>
        </is>
      </c>
      <c r="D25" s="5" t="n">
        <v>60000</v>
      </c>
      <c r="E25" s="4" t="inlineStr">
        <is>
          <t xml:space="preserve"> </t>
        </is>
      </c>
    </row>
    <row r="26">
      <c r="A26" s="4" t="inlineStr">
        <is>
          <t>Total other income (expenses)</t>
        </is>
      </c>
      <c r="B26" s="5" t="n">
        <v>-6955469</v>
      </c>
      <c r="C26" s="5" t="n">
        <v>1035709</v>
      </c>
      <c r="D26" s="5" t="n">
        <v>-9765178</v>
      </c>
      <c r="E26" s="5" t="n">
        <v>-348326</v>
      </c>
    </row>
    <row r="27">
      <c r="A27" s="4" t="inlineStr">
        <is>
          <t>Net (loss) income before income tax provision</t>
        </is>
      </c>
      <c r="B27" s="5" t="n">
        <v>-4702379</v>
      </c>
      <c r="C27" s="5" t="n">
        <v>1342799</v>
      </c>
      <c r="D27" s="5" t="n">
        <v>4346262</v>
      </c>
      <c r="E27" s="5" t="n">
        <v>2473044</v>
      </c>
    </row>
    <row r="28">
      <c r="A28" s="4" t="inlineStr">
        <is>
          <t>Income tax provision</t>
        </is>
      </c>
      <c r="B28" s="5" t="n">
        <v>228207</v>
      </c>
      <c r="C28" s="5" t="n">
        <v>77801</v>
      </c>
      <c r="D28" s="5" t="n">
        <v>2765207</v>
      </c>
      <c r="E28" s="5" t="n">
        <v>385000</v>
      </c>
    </row>
    <row r="29">
      <c r="A29" s="4" t="inlineStr">
        <is>
          <t>Net (loss) income</t>
        </is>
      </c>
      <c r="B29" s="5" t="n">
        <v>-4930586</v>
      </c>
      <c r="C29" s="5" t="n">
        <v>1264998</v>
      </c>
      <c r="D29" s="5" t="n">
        <v>1581055</v>
      </c>
      <c r="E29" s="5" t="n">
        <v>2088044</v>
      </c>
    </row>
    <row r="30">
      <c r="A30" s="4" t="inlineStr">
        <is>
          <t>Deemed Dividend</t>
        </is>
      </c>
      <c r="B30" s="5" t="n">
        <v>-4565725</v>
      </c>
      <c r="C30" s="4" t="inlineStr">
        <is>
          <t xml:space="preserve"> </t>
        </is>
      </c>
      <c r="D30" s="5" t="n">
        <v>-4565725</v>
      </c>
      <c r="E30" s="4" t="inlineStr">
        <is>
          <t xml:space="preserve"> </t>
        </is>
      </c>
    </row>
    <row r="31">
      <c r="A31" s="4" t="inlineStr">
        <is>
          <t>Net (loss) income available to common shareholders</t>
        </is>
      </c>
      <c r="B31" s="6" t="n">
        <v>-9496311</v>
      </c>
      <c r="C31" s="6" t="n">
        <v>1264998</v>
      </c>
      <c r="D31" s="6" t="n">
        <v>-2984670</v>
      </c>
      <c r="E31" s="6" t="n">
        <v>2088044</v>
      </c>
    </row>
    <row r="32">
      <c r="A32" s="3" t="inlineStr">
        <is>
          <t>Net income per common share</t>
        </is>
      </c>
    </row>
    <row r="33">
      <c r="A33" s="4" t="inlineStr">
        <is>
          <t>– basic</t>
        </is>
      </c>
      <c r="B33" s="8" t="n">
        <v>-0.01</v>
      </c>
      <c r="C33" s="6" t="n">
        <v>0</v>
      </c>
      <c r="D33" s="8" t="n">
        <v>-0.01</v>
      </c>
      <c r="E33" s="8" t="n">
        <v>0.01</v>
      </c>
    </row>
    <row r="34">
      <c r="A34" s="4" t="inlineStr">
        <is>
          <t>– diluted</t>
        </is>
      </c>
      <c r="B34" s="8" t="n">
        <v>-0.01</v>
      </c>
      <c r="C34" s="6" t="n">
        <v>0</v>
      </c>
      <c r="D34" s="8" t="n">
        <v>-0.01</v>
      </c>
      <c r="E34" s="6" t="n">
        <v>0</v>
      </c>
    </row>
    <row r="35">
      <c r="A35" s="3" t="inlineStr">
        <is>
          <t>Weighted average common shares outstanding</t>
        </is>
      </c>
    </row>
    <row r="36">
      <c r="A36" s="4" t="inlineStr">
        <is>
          <t>– basic</t>
        </is>
      </c>
      <c r="B36" s="5" t="n">
        <v>655781078</v>
      </c>
      <c r="C36" s="5" t="n">
        <v>357891040</v>
      </c>
      <c r="D36" s="5" t="n">
        <v>582680746</v>
      </c>
      <c r="E36" s="5" t="n">
        <v>230663175</v>
      </c>
    </row>
    <row r="37">
      <c r="A37" s="4" t="inlineStr">
        <is>
          <t>– diluted</t>
        </is>
      </c>
      <c r="B37" s="5" t="n">
        <v>655781078</v>
      </c>
      <c r="C37" s="5" t="n">
        <v>9976549430</v>
      </c>
      <c r="D37" s="5" t="n">
        <v>582680746</v>
      </c>
      <c r="E37" s="5" t="n">
        <v>9849321565</v>
      </c>
    </row>
    <row r="38">
      <c r="A38" s="4" t="inlineStr">
        <is>
          <t>Airfreight Services [Member]</t>
        </is>
      </c>
    </row>
    <row r="39">
      <c r="A39" s="3" t="inlineStr">
        <is>
          <t>Revenues:</t>
        </is>
      </c>
    </row>
    <row r="40">
      <c r="A40" s="4" t="inlineStr">
        <is>
          <t>Total revenues</t>
        </is>
      </c>
      <c r="B40" s="6" t="n">
        <v>127787167</v>
      </c>
      <c r="C40" s="6" t="n">
        <v>25331969</v>
      </c>
      <c r="D40" s="6" t="n">
        <v>455020012</v>
      </c>
      <c r="E40" s="6" t="n">
        <v>115218997</v>
      </c>
    </row>
    <row r="41">
      <c r="A41" s="4" t="inlineStr">
        <is>
          <t>Ocean Freight and Ocean Services [Member]</t>
        </is>
      </c>
    </row>
    <row r="42">
      <c r="A42" s="3" t="inlineStr">
        <is>
          <t>Revenues:</t>
        </is>
      </c>
    </row>
    <row r="43">
      <c r="A43" s="4" t="inlineStr">
        <is>
          <t>Total revenues</t>
        </is>
      </c>
      <c r="B43" s="5" t="n">
        <v>104379472</v>
      </c>
      <c r="C43" s="5" t="n">
        <v>54399755</v>
      </c>
      <c r="D43" s="5" t="n">
        <v>343102200</v>
      </c>
      <c r="E43" s="5" t="n">
        <v>127653935</v>
      </c>
    </row>
    <row r="44">
      <c r="A44" s="4" t="inlineStr">
        <is>
          <t>Contract Logistics [Member]</t>
        </is>
      </c>
    </row>
    <row r="45">
      <c r="A45" s="3" t="inlineStr">
        <is>
          <t>Revenues:</t>
        </is>
      </c>
    </row>
    <row r="46">
      <c r="A46" s="4" t="inlineStr">
        <is>
          <t>Total revenues</t>
        </is>
      </c>
      <c r="B46" s="5" t="n">
        <v>725932</v>
      </c>
      <c r="C46" s="5" t="n">
        <v>828084</v>
      </c>
      <c r="D46" s="5" t="n">
        <v>2659652</v>
      </c>
      <c r="E46" s="5" t="n">
        <v>2355647</v>
      </c>
    </row>
    <row r="47">
      <c r="A47" s="4" t="inlineStr">
        <is>
          <t>Customs Brokerage And Other Services [Member]</t>
        </is>
      </c>
    </row>
    <row r="48">
      <c r="A48" s="3" t="inlineStr">
        <is>
          <t>Revenues:</t>
        </is>
      </c>
    </row>
    <row r="49">
      <c r="A49" s="4" t="inlineStr">
        <is>
          <t>Total revenues</t>
        </is>
      </c>
      <c r="B49" s="6" t="n">
        <v>17543324</v>
      </c>
      <c r="C49" s="6" t="n">
        <v>10402606</v>
      </c>
      <c r="D49" s="6" t="n">
        <v>44856580</v>
      </c>
      <c r="E49" s="6" t="n">
        <v>27788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CHEDULE OF FUTURE MATURITIES OF PROMISSORY NOTES (Details)</t>
        </is>
      </c>
      <c r="B1" s="2" t="inlineStr">
        <is>
          <t>Feb. 28, 2022USD ($)</t>
        </is>
      </c>
    </row>
    <row r="2">
      <c r="A2" s="3" t="inlineStr">
        <is>
          <t>Debt Disclosure [Abstract]</t>
        </is>
      </c>
    </row>
    <row r="3">
      <c r="A3" s="4" t="inlineStr">
        <is>
          <t>2023</t>
        </is>
      </c>
      <c r="B3" s="6" t="n">
        <v>1651686</v>
      </c>
    </row>
    <row r="4">
      <c r="A4" s="4" t="inlineStr">
        <is>
          <t>2024</t>
        </is>
      </c>
      <c r="B4" s="5" t="n">
        <v>608767</v>
      </c>
    </row>
    <row r="5">
      <c r="A5" s="4" t="inlineStr">
        <is>
          <t>Long-term Debt, Gross</t>
        </is>
      </c>
      <c r="B5" s="5" t="n">
        <v>2260453</v>
      </c>
    </row>
    <row r="6">
      <c r="A6" s="4" t="inlineStr">
        <is>
          <t>Less: current portion</t>
        </is>
      </c>
      <c r="B6" s="5" t="n">
        <v>-1651686</v>
      </c>
    </row>
    <row r="7">
      <c r="A7" s="4" t="inlineStr">
        <is>
          <t>Long term, notes payable</t>
        </is>
      </c>
      <c r="B7" s="6" t="n">
        <v>6087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A13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6" customWidth="1" min="6" max="6"/>
    <col width="80" customWidth="1" min="7" max="7"/>
    <col width="16" customWidth="1" min="8" max="8"/>
    <col width="80" customWidth="1" min="9" max="9"/>
    <col width="14" customWidth="1" min="10" max="10"/>
    <col width="15" customWidth="1" min="11" max="11"/>
    <col width="18" customWidth="1" min="12" max="12"/>
    <col width="15" customWidth="1" min="13" max="13"/>
    <col width="14" customWidth="1" min="14" max="14"/>
    <col width="80" customWidth="1" min="15" max="15"/>
    <col width="15" customWidth="1" min="16" max="16"/>
    <col width="14" customWidth="1" min="17" max="17"/>
    <col width="14" customWidth="1" min="18" max="18"/>
    <col width="15" customWidth="1" min="19" max="19"/>
    <col width="14" customWidth="1" min="20" max="20"/>
    <col width="13" customWidth="1" min="21" max="21"/>
    <col width="14" customWidth="1" min="22" max="22"/>
    <col width="14" customWidth="1" min="23" max="23"/>
    <col width="15" customWidth="1" min="24" max="24"/>
    <col width="15" customWidth="1" min="25" max="25"/>
    <col width="14" customWidth="1" min="26" max="26"/>
    <col width="13" customWidth="1" min="27" max="27"/>
  </cols>
  <sheetData>
    <row r="1">
      <c r="A1" s="1" t="inlineStr">
        <is>
          <t>FINANCING ARRANGEMENTS (Details Narrative) - USD ($)</t>
        </is>
      </c>
      <c r="B1" s="2" t="inlineStr">
        <is>
          <t>Jan. 07, 2022</t>
        </is>
      </c>
      <c r="C1" s="2" t="inlineStr">
        <is>
          <t>Dec. 10, 2021</t>
        </is>
      </c>
      <c r="D1" s="2" t="inlineStr">
        <is>
          <t>Oct. 14, 2021</t>
        </is>
      </c>
      <c r="E1" s="2" t="inlineStr">
        <is>
          <t>Oct. 01, 2021</t>
        </is>
      </c>
      <c r="F1" s="2" t="inlineStr">
        <is>
          <t>Sep. 23, 2021</t>
        </is>
      </c>
      <c r="G1" s="2" t="inlineStr">
        <is>
          <t>Aug. 04, 2021</t>
        </is>
      </c>
      <c r="H1" s="2" t="inlineStr">
        <is>
          <t>Jun. 02, 2021</t>
        </is>
      </c>
      <c r="I1" s="2" t="inlineStr">
        <is>
          <t>Apr. 07, 2021</t>
        </is>
      </c>
      <c r="J1" s="2" t="inlineStr">
        <is>
          <t>Mar. 19, 2021</t>
        </is>
      </c>
      <c r="K1" s="2" t="inlineStr">
        <is>
          <t>Mar. 09, 2021</t>
        </is>
      </c>
      <c r="L1" s="2" t="inlineStr">
        <is>
          <t>Jan. 28, 2021</t>
        </is>
      </c>
      <c r="M1" s="2" t="inlineStr">
        <is>
          <t>Oct. 14, 2020</t>
        </is>
      </c>
      <c r="N1" s="2" t="inlineStr">
        <is>
          <t>Oct. 08, 2020</t>
        </is>
      </c>
      <c r="O1" s="2" t="inlineStr">
        <is>
          <t>May 29, 2020</t>
        </is>
      </c>
      <c r="P1" s="2" t="inlineStr">
        <is>
          <t>Feb. 28, 2022</t>
        </is>
      </c>
      <c r="Q1" s="2" t="inlineStr">
        <is>
          <t>Feb. 28, 2021</t>
        </is>
      </c>
      <c r="R1" s="2" t="inlineStr">
        <is>
          <t>Nov. 30, 2021</t>
        </is>
      </c>
      <c r="S1" s="2" t="inlineStr">
        <is>
          <t>Feb. 28, 2022</t>
        </is>
      </c>
      <c r="T1" s="2" t="inlineStr">
        <is>
          <t>Feb. 28, 2021</t>
        </is>
      </c>
      <c r="U1" s="2" t="inlineStr">
        <is>
          <t>May 31, 2022</t>
        </is>
      </c>
      <c r="V1" s="2" t="inlineStr">
        <is>
          <t>Apr. 14, 2022</t>
        </is>
      </c>
      <c r="W1" s="2" t="inlineStr">
        <is>
          <t>Apr. 13, 2022</t>
        </is>
      </c>
      <c r="X1" s="2" t="inlineStr">
        <is>
          <t>Jan. 31, 2022</t>
        </is>
      </c>
      <c r="Y1" s="2" t="inlineStr">
        <is>
          <t>Sep. 17, 2021</t>
        </is>
      </c>
      <c r="Z1" s="2" t="inlineStr">
        <is>
          <t>Jun. 17, 2021</t>
        </is>
      </c>
      <c r="AA1" s="2" t="inlineStr">
        <is>
          <t>May 31, 2021</t>
        </is>
      </c>
    </row>
    <row r="2">
      <c r="A2" s="3" t="inlineStr">
        <is>
          <t>Debt Instrument [Line Items]</t>
        </is>
      </c>
    </row>
    <row r="3">
      <c r="A3" s="4" t="inlineStr">
        <is>
          <t>Revolving line of credit</t>
        </is>
      </c>
      <c r="P3" s="6" t="n">
        <v>43888787</v>
      </c>
      <c r="S3" s="6" t="n">
        <v>43888787</v>
      </c>
      <c r="AA3" s="4" t="inlineStr">
        <is>
          <t xml:space="preserve"> </t>
        </is>
      </c>
    </row>
    <row r="4">
      <c r="A4" s="4" t="inlineStr">
        <is>
          <t>Notes Payable, Current</t>
        </is>
      </c>
      <c r="P4" s="5" t="n">
        <v>1651686</v>
      </c>
      <c r="S4" s="5" t="n">
        <v>1651686</v>
      </c>
      <c r="AA4" s="5" t="n">
        <v>2285367</v>
      </c>
    </row>
    <row r="5">
      <c r="A5" s="4" t="inlineStr">
        <is>
          <t>Accounts receivables net</t>
        </is>
      </c>
      <c r="P5" s="5" t="n">
        <v>102409988</v>
      </c>
      <c r="S5" s="5" t="n">
        <v>102409988</v>
      </c>
      <c r="AA5" s="5" t="n">
        <v>20369747</v>
      </c>
    </row>
    <row r="6">
      <c r="A6" s="4" t="inlineStr">
        <is>
          <t>Interest and debt expense</t>
        </is>
      </c>
      <c r="S6" s="5" t="n">
        <v>60000</v>
      </c>
    </row>
    <row r="7">
      <c r="A7" s="4" t="inlineStr">
        <is>
          <t>Notes payable</t>
        </is>
      </c>
      <c r="P7" s="5" t="n">
        <v>46149240</v>
      </c>
      <c r="S7" s="5" t="n">
        <v>46149240</v>
      </c>
      <c r="AA7" s="6" t="n">
        <v>5478673</v>
      </c>
    </row>
    <row r="8">
      <c r="A8" s="4" t="inlineStr">
        <is>
          <t>Proceeds from notes payable</t>
        </is>
      </c>
      <c r="S8" s="5" t="n">
        <v>2000000</v>
      </c>
      <c r="T8" s="6" t="n">
        <v>3816666</v>
      </c>
    </row>
    <row r="9">
      <c r="A9" s="4" t="inlineStr">
        <is>
          <t>Gain loss on debt extinguishment</t>
        </is>
      </c>
      <c r="P9" s="6" t="n">
        <v>-1344087</v>
      </c>
      <c r="Q9" s="4" t="inlineStr">
        <is>
          <t xml:space="preserve"> </t>
        </is>
      </c>
      <c r="S9" s="5" t="n">
        <v>-564037</v>
      </c>
      <c r="T9" s="5" t="n">
        <v>-1147856</v>
      </c>
    </row>
    <row r="10">
      <c r="A10" s="4" t="inlineStr">
        <is>
          <t>Amortization of debt discount</t>
        </is>
      </c>
      <c r="S10" s="6" t="n">
        <v>776515</v>
      </c>
      <c r="T10" s="6" t="n">
        <v>606519</v>
      </c>
    </row>
    <row r="11">
      <c r="A11" s="4" t="inlineStr">
        <is>
          <t>Preferred stock par value</t>
        </is>
      </c>
      <c r="P11" s="7" t="n">
        <v>0.001</v>
      </c>
      <c r="S11" s="7" t="n">
        <v>0.001</v>
      </c>
      <c r="AA11" s="7" t="n">
        <v>0.001</v>
      </c>
    </row>
    <row r="12">
      <c r="A12" s="4" t="inlineStr">
        <is>
          <t>Notes Payable [Member]</t>
        </is>
      </c>
    </row>
    <row r="13">
      <c r="A13" s="3" t="inlineStr">
        <is>
          <t>Debt Instrument [Line Items]</t>
        </is>
      </c>
    </row>
    <row r="14">
      <c r="A14" s="4" t="inlineStr">
        <is>
          <t>Notes payable</t>
        </is>
      </c>
      <c r="P14" s="6" t="n">
        <v>2260453</v>
      </c>
      <c r="S14" s="6" t="n">
        <v>2260453</v>
      </c>
      <c r="AA14" s="6" t="n">
        <v>2528886</v>
      </c>
    </row>
    <row r="15">
      <c r="A15" s="4" t="inlineStr">
        <is>
          <t>Trillium Note [Member]</t>
        </is>
      </c>
    </row>
    <row r="16">
      <c r="A16" s="3" t="inlineStr">
        <is>
          <t>Debt Instrument [Line Items]</t>
        </is>
      </c>
    </row>
    <row r="17">
      <c r="A17" s="4" t="inlineStr">
        <is>
          <t>Notes payable</t>
        </is>
      </c>
      <c r="P17" s="5" t="n">
        <v>1287829</v>
      </c>
      <c r="S17" s="5" t="n">
        <v>1287829</v>
      </c>
      <c r="AA17" s="5" t="n">
        <v>1062215</v>
      </c>
    </row>
    <row r="18">
      <c r="A18" s="4" t="inlineStr">
        <is>
          <t>Trillium Note [Member] | Accredited Investor [Member]</t>
        </is>
      </c>
    </row>
    <row r="19">
      <c r="A19" s="3" t="inlineStr">
        <is>
          <t>Debt Instrument [Line Items]</t>
        </is>
      </c>
    </row>
    <row r="20">
      <c r="A20" s="4" t="inlineStr">
        <is>
          <t>Debt, interest rate</t>
        </is>
      </c>
      <c r="J20" s="4" t="inlineStr">
        <is>
          <t>10.00%</t>
        </is>
      </c>
    </row>
    <row r="21">
      <c r="A21" s="4" t="inlineStr">
        <is>
          <t>Notes payable</t>
        </is>
      </c>
      <c r="J21" s="6" t="n">
        <v>1000000</v>
      </c>
    </row>
    <row r="22">
      <c r="A22" s="4" t="inlineStr">
        <is>
          <t>New Bridge Notes [Member]</t>
        </is>
      </c>
    </row>
    <row r="23">
      <c r="A23" s="3" t="inlineStr">
        <is>
          <t>Debt Instrument [Line Items]</t>
        </is>
      </c>
    </row>
    <row r="24">
      <c r="A24" s="4" t="inlineStr">
        <is>
          <t>Proceeds from notes payable</t>
        </is>
      </c>
      <c r="J24" s="6" t="n">
        <v>1000000</v>
      </c>
    </row>
    <row r="25">
      <c r="A25" s="4" t="inlineStr">
        <is>
          <t>Amended and Restated Note [Member]</t>
        </is>
      </c>
    </row>
    <row r="26">
      <c r="A26" s="3" t="inlineStr">
        <is>
          <t>Debt Instrument [Line Items]</t>
        </is>
      </c>
    </row>
    <row r="27">
      <c r="A27" s="4" t="inlineStr">
        <is>
          <t>Debt, interest rate</t>
        </is>
      </c>
      <c r="I27" s="4" t="inlineStr">
        <is>
          <t>7.50%</t>
        </is>
      </c>
    </row>
    <row r="28">
      <c r="A28" s="4" t="inlineStr">
        <is>
          <t>Debt, maturity date</t>
        </is>
      </c>
      <c r="F28" s="4" t="inlineStr">
        <is>
          <t>Dec. 31,
		2021</t>
        </is>
      </c>
      <c r="I28" s="4" t="inlineStr">
        <is>
          <t>Jun. 15,
		2021</t>
        </is>
      </c>
    </row>
    <row r="29">
      <c r="A29" s="4" t="inlineStr">
        <is>
          <t>Notes payable</t>
        </is>
      </c>
      <c r="I29" s="6" t="n">
        <v>1000000</v>
      </c>
    </row>
    <row r="30">
      <c r="A30" s="4" t="inlineStr">
        <is>
          <t>Debt instrument, description</t>
        </is>
      </c>
      <c r="I30" s="4" t="inlineStr">
        <is>
          <t>the Company entered into an Amended and Restated Promissory Note (the “Amended and Restated Note”) superseding and replacing
the Original Note. The Amended and Restated Note is in the principal aggregate amount of $1,000,000 and bears interest at a rate of a
guaranteed 7.5% or $75,000 at maturity. The Amended and Restated Note matures on June 15, 2021.</t>
        </is>
      </c>
    </row>
    <row r="31">
      <c r="A31" s="4" t="inlineStr">
        <is>
          <t>Trillium Partner LP And Carpathia LLC [Member]</t>
        </is>
      </c>
    </row>
    <row r="32">
      <c r="A32" s="3" t="inlineStr">
        <is>
          <t>Debt Instrument [Line Items]</t>
        </is>
      </c>
    </row>
    <row r="33">
      <c r="A33" s="4" t="inlineStr">
        <is>
          <t>Notes payable</t>
        </is>
      </c>
      <c r="E33" s="6" t="n">
        <v>2000000</v>
      </c>
    </row>
    <row r="34">
      <c r="A34" s="4" t="inlineStr">
        <is>
          <t>Debt instrument, description</t>
        </is>
      </c>
      <c r="E34" s="4" t="inlineStr">
        <is>
          <t>Interest
on this Notes shall initially accrue on the outstanding Principal Amount (as defined therein) at a rate equal to twelve (12) % per annum
during the first 120 calendar days following the issuance date of this Note (“Issue Date”). Commencing 121 days following
the Issue Date and continuing thereafter, absent an Event of Default, interest shall accrue on the outstanding Principal Amount at a
rate equal to eighteen (18) % per annum. The Principal Amount and all accrued Interest shall become due and payable on the Maturity Date.
Upon the occurrence of any Event of Default, including at any time following the Maturity Date, a default interest rate equal to twenty
four percent (24%) per annum shall be in effect as to all unpaid principal then outstanding. The Company shall pay a minimum interest
payment equal to twelve percent (12%) on the Principal Amount, or $120,000 (“Minimum Interest Payment”).</t>
        </is>
      </c>
    </row>
    <row r="35">
      <c r="A35" s="4" t="inlineStr">
        <is>
          <t>Debt plus accrued interest paid</t>
        </is>
      </c>
      <c r="B35" s="6" t="n">
        <v>180000</v>
      </c>
    </row>
    <row r="36">
      <c r="A36" s="4" t="inlineStr">
        <is>
          <t>Trillium Partner LP And Carpathia LLC [Member] | Securities Purchase Agreement [Member]</t>
        </is>
      </c>
    </row>
    <row r="37">
      <c r="A37" s="3" t="inlineStr">
        <is>
          <t>Debt Instrument [Line Items]</t>
        </is>
      </c>
    </row>
    <row r="38">
      <c r="A38" s="4" t="inlineStr">
        <is>
          <t>Notes payable</t>
        </is>
      </c>
      <c r="E38" s="6" t="n">
        <v>1000000</v>
      </c>
    </row>
    <row r="39">
      <c r="A39" s="4" t="inlineStr">
        <is>
          <t>UL ATL [Member] | Notes Payable [Member]</t>
        </is>
      </c>
    </row>
    <row r="40">
      <c r="A40" s="3" t="inlineStr">
        <is>
          <t>Debt Instrument [Line Items]</t>
        </is>
      </c>
    </row>
    <row r="41">
      <c r="A41" s="4" t="inlineStr">
        <is>
          <t>Debt, maturity date</t>
        </is>
      </c>
      <c r="E41" s="4" t="inlineStr">
        <is>
          <t>Mar. 31,
		2022</t>
        </is>
      </c>
      <c r="O41" s="4" t="inlineStr">
        <is>
          <t>May 29,
		2023</t>
        </is>
      </c>
    </row>
    <row r="42">
      <c r="A42" s="4" t="inlineStr">
        <is>
          <t>Notes payable</t>
        </is>
      </c>
      <c r="O42" s="6" t="n">
        <v>1825000</v>
      </c>
      <c r="P42" s="5" t="n">
        <v>912500</v>
      </c>
      <c r="S42" s="5" t="n">
        <v>912500</v>
      </c>
      <c r="AA42" s="5" t="n">
        <v>1825000</v>
      </c>
    </row>
    <row r="43">
      <c r="A43" s="4" t="inlineStr">
        <is>
          <t>Debt, periodic payment description</t>
        </is>
      </c>
      <c r="O43" s="4" t="inlineStr">
        <is>
          <t>The agreement calls for six semi-annual payments of $304,166.67,
for which the first payment was due on November 29, 2020.</t>
        </is>
      </c>
    </row>
    <row r="44">
      <c r="A44" s="4" t="inlineStr">
        <is>
          <t>Debt, periodic payments</t>
        </is>
      </c>
      <c r="O44" s="8" t="n">
        <v>304166.67</v>
      </c>
    </row>
    <row r="45">
      <c r="A45" s="4" t="inlineStr">
        <is>
          <t>TBK Agreement [Member]</t>
        </is>
      </c>
    </row>
    <row r="46">
      <c r="A46" s="3" t="inlineStr">
        <is>
          <t>Debt Instrument [Line Items]</t>
        </is>
      </c>
    </row>
    <row r="47">
      <c r="A47" s="4" t="inlineStr">
        <is>
          <t>Lesser received from amount</t>
        </is>
      </c>
      <c r="H47" s="6" t="n">
        <v>30000000</v>
      </c>
    </row>
    <row r="48">
      <c r="A48" s="4" t="inlineStr">
        <is>
          <t>Line of credit</t>
        </is>
      </c>
      <c r="X48" s="6" t="n">
        <v>57500000</v>
      </c>
    </row>
    <row r="49">
      <c r="A49" s="4" t="inlineStr">
        <is>
          <t>TBK Agreement [Member] | Corefund Capital, LLC [Member]</t>
        </is>
      </c>
    </row>
    <row r="50">
      <c r="A50" s="3" t="inlineStr">
        <is>
          <t>Debt Instrument [Line Items]</t>
        </is>
      </c>
    </row>
    <row r="51">
      <c r="A51" s="4" t="inlineStr">
        <is>
          <t>Accounts receivables net</t>
        </is>
      </c>
      <c r="Z51" s="6" t="n">
        <v>2000000</v>
      </c>
    </row>
    <row r="52">
      <c r="A52" s="4" t="inlineStr">
        <is>
          <t>TBK Agreement [Member] | Maximum [Member]</t>
        </is>
      </c>
    </row>
    <row r="53">
      <c r="A53" s="3" t="inlineStr">
        <is>
          <t>Debt Instrument [Line Items]</t>
        </is>
      </c>
    </row>
    <row r="54">
      <c r="A54" s="4" t="inlineStr">
        <is>
          <t>Line of credit</t>
        </is>
      </c>
      <c r="G54" s="6" t="n">
        <v>40000000</v>
      </c>
      <c r="X54" s="5" t="n">
        <v>47500000</v>
      </c>
      <c r="Y54" s="6" t="n">
        <v>47500000</v>
      </c>
    </row>
    <row r="55">
      <c r="A55" s="4" t="inlineStr">
        <is>
          <t>TBK Agreement [Member] | Maximum [Member] | Corefund Capital, LLC [Member]</t>
        </is>
      </c>
    </row>
    <row r="56">
      <c r="A56" s="3" t="inlineStr">
        <is>
          <t>Debt Instrument [Line Items]</t>
        </is>
      </c>
    </row>
    <row r="57">
      <c r="A57" s="4" t="inlineStr">
        <is>
          <t>Accounts receivables net</t>
        </is>
      </c>
      <c r="O57" s="5" t="n">
        <v>25000000</v>
      </c>
    </row>
    <row r="58">
      <c r="A58" s="4" t="inlineStr">
        <is>
          <t>TBK Agreement [Member] | Minimum [Member]</t>
        </is>
      </c>
    </row>
    <row r="59">
      <c r="A59" s="3" t="inlineStr">
        <is>
          <t>Debt Instrument [Line Items]</t>
        </is>
      </c>
    </row>
    <row r="60">
      <c r="A60" s="4" t="inlineStr">
        <is>
          <t>Line of credit</t>
        </is>
      </c>
      <c r="G60" s="6" t="n">
        <v>30000000</v>
      </c>
      <c r="X60" s="6" t="n">
        <v>40000000</v>
      </c>
      <c r="Y60" s="6" t="n">
        <v>40000000</v>
      </c>
    </row>
    <row r="61">
      <c r="A61" s="4" t="inlineStr">
        <is>
          <t>TBK Loan Agreement [Member] | Subsequent Event [Member]</t>
        </is>
      </c>
    </row>
    <row r="62">
      <c r="A62" s="3" t="inlineStr">
        <is>
          <t>Debt Instrument [Line Items]</t>
        </is>
      </c>
    </row>
    <row r="63">
      <c r="A63" s="4" t="inlineStr">
        <is>
          <t>Credit facility</t>
        </is>
      </c>
      <c r="V63" s="6" t="n">
        <v>57500000</v>
      </c>
      <c r="W63" s="6" t="n">
        <v>47500000</v>
      </c>
    </row>
    <row r="64">
      <c r="A64" s="4" t="inlineStr">
        <is>
          <t>Purchase Money Financing Agreement [Member]</t>
        </is>
      </c>
    </row>
    <row r="65">
      <c r="A65" s="3" t="inlineStr">
        <is>
          <t>Debt Instrument [Line Items]</t>
        </is>
      </c>
    </row>
    <row r="66">
      <c r="A66" s="4" t="inlineStr">
        <is>
          <t>Debt, interest rate</t>
        </is>
      </c>
      <c r="R66" s="4" t="inlineStr">
        <is>
          <t>0.10%</t>
        </is>
      </c>
    </row>
    <row r="67">
      <c r="A67" s="4" t="inlineStr">
        <is>
          <t>Liquidation premium percentage</t>
        </is>
      </c>
      <c r="R67" s="4" t="inlineStr">
        <is>
          <t>30000000.00%</t>
        </is>
      </c>
    </row>
    <row r="68">
      <c r="A68" s="4" t="inlineStr">
        <is>
          <t>Interest and debt expense</t>
        </is>
      </c>
      <c r="S68" s="5" t="n">
        <v>900000</v>
      </c>
    </row>
    <row r="69">
      <c r="A69" s="4" t="inlineStr">
        <is>
          <t>Purchase Money Financing Agreement [Member] | Maximum [Member]</t>
        </is>
      </c>
    </row>
    <row r="70">
      <c r="A70" s="3" t="inlineStr">
        <is>
          <t>Debt Instrument [Line Items]</t>
        </is>
      </c>
    </row>
    <row r="71">
      <c r="A71" s="4" t="inlineStr">
        <is>
          <t>Liquidation premium percentage</t>
        </is>
      </c>
      <c r="R71" s="4" t="inlineStr">
        <is>
          <t>10.00%</t>
        </is>
      </c>
    </row>
    <row r="72">
      <c r="A72" s="4" t="inlineStr">
        <is>
          <t>Paycheck Protection Program Loans [Member]</t>
        </is>
      </c>
    </row>
    <row r="73">
      <c r="A73" s="3" t="inlineStr">
        <is>
          <t>Debt Instrument [Line Items]</t>
        </is>
      </c>
    </row>
    <row r="74">
      <c r="A74" s="4" t="inlineStr">
        <is>
          <t>Debt, interest rate</t>
        </is>
      </c>
      <c r="K74" s="4" t="inlineStr">
        <is>
          <t>1.00%</t>
        </is>
      </c>
    </row>
    <row r="75">
      <c r="A75" s="4" t="inlineStr">
        <is>
          <t>Debt, outstanding balance</t>
        </is>
      </c>
      <c r="K75" s="6" t="n">
        <v>358236</v>
      </c>
    </row>
    <row r="76">
      <c r="A76" s="4" t="inlineStr">
        <is>
          <t>Debt, maturity date</t>
        </is>
      </c>
      <c r="K76" s="4" t="inlineStr">
        <is>
          <t>Mar. 5,
		2026</t>
        </is>
      </c>
    </row>
    <row r="77">
      <c r="A77" s="4" t="inlineStr">
        <is>
          <t>Non-Compete, Non-Solicitation and Non-Disclosure Agreement [Member] | ATL [Member] | Notes Payable [Member]</t>
        </is>
      </c>
    </row>
    <row r="78">
      <c r="A78" s="3" t="inlineStr">
        <is>
          <t>Debt Instrument [Line Items]</t>
        </is>
      </c>
    </row>
    <row r="79">
      <c r="A79" s="4" t="inlineStr">
        <is>
          <t>Notes payable</t>
        </is>
      </c>
      <c r="O79" s="6" t="n">
        <v>500000</v>
      </c>
      <c r="P79" s="5" t="n">
        <v>62507</v>
      </c>
      <c r="S79" s="5" t="n">
        <v>62507</v>
      </c>
      <c r="AA79" s="5" t="n">
        <v>500000</v>
      </c>
    </row>
    <row r="80">
      <c r="A80" s="4" t="inlineStr">
        <is>
          <t>Debt, periodic payment description</t>
        </is>
      </c>
      <c r="O80" s="4" t="inlineStr">
        <is>
          <t>The agreement calls for twenty-four monthly non-interest-bearing
payments of $20,833.33 with the first payment on June 29, 2020.</t>
        </is>
      </c>
    </row>
    <row r="81">
      <c r="A81" s="4" t="inlineStr">
        <is>
          <t>Debt, periodic payments</t>
        </is>
      </c>
      <c r="O81" s="8" t="n">
        <v>20833.33</v>
      </c>
    </row>
    <row r="82">
      <c r="A82" s="4" t="inlineStr">
        <is>
          <t>Trillium SPA [Member] | Convertible Notes Payable [Member]</t>
        </is>
      </c>
    </row>
    <row r="83">
      <c r="A83" s="3" t="inlineStr">
        <is>
          <t>Debt Instrument [Line Items]</t>
        </is>
      </c>
    </row>
    <row r="84">
      <c r="A84" s="4" t="inlineStr">
        <is>
          <t>Debt, interest rate</t>
        </is>
      </c>
      <c r="N84" s="4" t="inlineStr">
        <is>
          <t>10.00%</t>
        </is>
      </c>
    </row>
    <row r="85">
      <c r="A85" s="4" t="inlineStr">
        <is>
          <t>Debt, maturity date</t>
        </is>
      </c>
      <c r="H85" s="4" t="inlineStr">
        <is>
          <t>Oct. 6,
		2022</t>
        </is>
      </c>
    </row>
    <row r="86">
      <c r="A86" s="4" t="inlineStr">
        <is>
          <t>Notes payable</t>
        </is>
      </c>
      <c r="N86" s="6" t="n">
        <v>1111000</v>
      </c>
      <c r="P86" s="6" t="n">
        <v>0</v>
      </c>
      <c r="S86" s="6" t="n">
        <v>0</v>
      </c>
      <c r="AA86" s="5" t="n">
        <v>1104500</v>
      </c>
    </row>
    <row r="87">
      <c r="A87" s="4" t="inlineStr">
        <is>
          <t>Proceeds from notes payable</t>
        </is>
      </c>
      <c r="N87" s="6" t="n">
        <v>1000000</v>
      </c>
    </row>
    <row r="88">
      <c r="A88" s="4" t="inlineStr">
        <is>
          <t>Class of Warrant or Right, Number of Securities Called by Each Warrant or Right</t>
        </is>
      </c>
      <c r="N88" s="5" t="n">
        <v>570478452</v>
      </c>
    </row>
    <row r="89">
      <c r="A89" s="4" t="inlineStr">
        <is>
          <t>Debt Instrument, Convertible, Conversion Price</t>
        </is>
      </c>
      <c r="M89" s="9" t="n">
        <v>0.00179638</v>
      </c>
      <c r="N89" s="10" t="n">
        <v>0.001946</v>
      </c>
      <c r="P89" s="9" t="n">
        <v>0.0017964</v>
      </c>
      <c r="S89" s="9" t="n">
        <v>0.0017964</v>
      </c>
    </row>
    <row r="90">
      <c r="A90" s="4" t="inlineStr">
        <is>
          <t>Debt, conversion of notes into shares, value</t>
        </is>
      </c>
      <c r="S90" s="6" t="n">
        <v>131759</v>
      </c>
    </row>
    <row r="91">
      <c r="A91" s="4" t="inlineStr">
        <is>
          <t>Debt, conversion of notes into shares</t>
        </is>
      </c>
      <c r="S91" s="5" t="n">
        <v>73346191</v>
      </c>
    </row>
    <row r="92">
      <c r="A92" s="4" t="inlineStr">
        <is>
          <t>Three ASPA [Member] | Convertible Notes Payable [Member]</t>
        </is>
      </c>
    </row>
    <row r="93">
      <c r="A93" s="3" t="inlineStr">
        <is>
          <t>Debt Instrument [Line Items]</t>
        </is>
      </c>
    </row>
    <row r="94">
      <c r="A94" s="4" t="inlineStr">
        <is>
          <t>Debt, interest rate</t>
        </is>
      </c>
      <c r="D94" s="4" t="inlineStr">
        <is>
          <t>10.00%</t>
        </is>
      </c>
    </row>
    <row r="95">
      <c r="A95" s="4" t="inlineStr">
        <is>
          <t>Debt, maturity date</t>
        </is>
      </c>
      <c r="D95" s="4" t="inlineStr">
        <is>
          <t>Oct. 6,
		2021</t>
        </is>
      </c>
      <c r="H95" s="4" t="inlineStr">
        <is>
          <t>Oct. 6,
		2022</t>
        </is>
      </c>
    </row>
    <row r="96">
      <c r="A96" s="4" t="inlineStr">
        <is>
          <t>Notes payable</t>
        </is>
      </c>
      <c r="D96" s="6" t="n">
        <v>1111000</v>
      </c>
      <c r="P96" s="6" t="n">
        <v>0</v>
      </c>
      <c r="S96" s="6" t="n">
        <v>0</v>
      </c>
      <c r="AA96" s="5" t="n">
        <v>1111000</v>
      </c>
    </row>
    <row r="97">
      <c r="A97" s="4" t="inlineStr">
        <is>
          <t>Proceeds from notes payable</t>
        </is>
      </c>
      <c r="D97" s="6" t="n">
        <v>1000000</v>
      </c>
    </row>
    <row r="98">
      <c r="A98" s="4" t="inlineStr">
        <is>
          <t>Class of Warrant or Right, Number of Securities Called by Each Warrant or Right</t>
        </is>
      </c>
      <c r="D98" s="5" t="n">
        <v>570478452</v>
      </c>
    </row>
    <row r="99">
      <c r="A99" s="4" t="inlineStr">
        <is>
          <t>Debt Instrument, Convertible, Conversion Price</t>
        </is>
      </c>
      <c r="P99" s="9" t="n">
        <v>0.00179638</v>
      </c>
      <c r="S99" s="9" t="n">
        <v>0.00179638</v>
      </c>
    </row>
    <row r="100">
      <c r="A100" s="4" t="inlineStr">
        <is>
          <t>Debt, conversion of notes into shares, value</t>
        </is>
      </c>
      <c r="S100" s="6" t="n">
        <v>113172</v>
      </c>
    </row>
    <row r="101">
      <c r="A101" s="4" t="inlineStr">
        <is>
          <t>Debt, conversion of notes into shares</t>
        </is>
      </c>
      <c r="S101" s="5" t="n">
        <v>63000000</v>
      </c>
    </row>
    <row r="102">
      <c r="A102" s="4" t="inlineStr">
        <is>
          <t>Class of Warrant or Right, Exercise Price of Warrants or Rights</t>
        </is>
      </c>
      <c r="D102" s="10" t="n">
        <v>0.001946</v>
      </c>
    </row>
    <row r="103">
      <c r="A103" s="4" t="inlineStr">
        <is>
          <t>Warrants, value</t>
        </is>
      </c>
      <c r="M103" s="6" t="n">
        <v>563156</v>
      </c>
    </row>
    <row r="104">
      <c r="A104" s="4" t="inlineStr">
        <is>
          <t>Debt, beneficial conversion feature</t>
        </is>
      </c>
      <c r="M104" s="6" t="n">
        <v>436844</v>
      </c>
    </row>
    <row r="105">
      <c r="A105" s="4" t="inlineStr">
        <is>
          <t>Gain loss on debt extinguishment</t>
        </is>
      </c>
      <c r="S105" s="6" t="n">
        <v>383819</v>
      </c>
    </row>
    <row r="106">
      <c r="A106" s="4" t="inlineStr">
        <is>
          <t>Unamortized debt discount</t>
        </is>
      </c>
      <c r="P106" s="6" t="n">
        <v>0</v>
      </c>
      <c r="S106" s="5" t="n">
        <v>0</v>
      </c>
      <c r="U106" s="6" t="n">
        <v>391757</v>
      </c>
    </row>
    <row r="107">
      <c r="A107" s="4" t="inlineStr">
        <is>
          <t>Amortization of debt discount</t>
        </is>
      </c>
      <c r="P107" s="5" t="n">
        <v>285048</v>
      </c>
      <c r="S107" s="5" t="n">
        <v>285048</v>
      </c>
    </row>
    <row r="108">
      <c r="A108" s="4" t="inlineStr">
        <is>
          <t>Trillium and Three A [Member] | Convertible Notes Payable [Member]</t>
        </is>
      </c>
    </row>
    <row r="109">
      <c r="A109" s="3" t="inlineStr">
        <is>
          <t>Debt Instrument [Line Items]</t>
        </is>
      </c>
    </row>
    <row r="110">
      <c r="A110" s="4" t="inlineStr">
        <is>
          <t>Debt, interest rate</t>
        </is>
      </c>
      <c r="L110" s="4" t="inlineStr">
        <is>
          <t>10.00%</t>
        </is>
      </c>
    </row>
    <row r="111">
      <c r="A111" s="4" t="inlineStr">
        <is>
          <t>Debt, maturity date</t>
        </is>
      </c>
      <c r="H111" s="4" t="inlineStr">
        <is>
          <t>Jan. 28,
		2023</t>
        </is>
      </c>
      <c r="L111" s="4" t="inlineStr">
        <is>
          <t>Jan. 28,
		2022</t>
        </is>
      </c>
    </row>
    <row r="112">
      <c r="A112" s="4" t="inlineStr">
        <is>
          <t>Notes payable</t>
        </is>
      </c>
      <c r="L112" s="6" t="n">
        <v>916666000000</v>
      </c>
    </row>
    <row r="113">
      <c r="A113" s="4" t="inlineStr">
        <is>
          <t>Proceeds from notes payable</t>
        </is>
      </c>
      <c r="L113" s="6" t="n">
        <v>1666666000000</v>
      </c>
    </row>
    <row r="114">
      <c r="A114" s="4" t="inlineStr">
        <is>
          <t>Debt Instrument, Convertible, Conversion Price</t>
        </is>
      </c>
      <c r="L114" s="11" t="n">
        <v>0.0032</v>
      </c>
    </row>
    <row r="115">
      <c r="A115" s="4" t="inlineStr">
        <is>
          <t>Debt, beneficial conversion feature</t>
        </is>
      </c>
      <c r="L115" s="6" t="n">
        <v>1666666000000</v>
      </c>
    </row>
    <row r="116">
      <c r="A116" s="4" t="inlineStr">
        <is>
          <t>Gain loss on debt extinguishment</t>
        </is>
      </c>
      <c r="H116" s="6" t="n">
        <v>247586</v>
      </c>
    </row>
    <row r="117">
      <c r="A117" s="4" t="inlineStr">
        <is>
          <t>Unamortized debt discount</t>
        </is>
      </c>
      <c r="P117" s="5" t="n">
        <v>0</v>
      </c>
      <c r="S117" s="5" t="n">
        <v>0</v>
      </c>
      <c r="AA117" s="6" t="n">
        <v>1833334</v>
      </c>
    </row>
    <row r="118">
      <c r="A118" s="4" t="inlineStr">
        <is>
          <t>Amortization of debt discount</t>
        </is>
      </c>
      <c r="P118" s="6" t="n">
        <v>491467</v>
      </c>
      <c r="S118" s="6" t="n">
        <v>491467</v>
      </c>
    </row>
    <row r="119">
      <c r="A119" s="4" t="inlineStr">
        <is>
          <t>Exchange Agreement [Member]</t>
        </is>
      </c>
    </row>
    <row r="120">
      <c r="A120" s="3" t="inlineStr">
        <is>
          <t>Debt Instrument [Line Items]</t>
        </is>
      </c>
    </row>
    <row r="121">
      <c r="A121" s="4" t="inlineStr">
        <is>
          <t>Agreement Description</t>
        </is>
      </c>
      <c r="G121" s="4" t="inlineStr">
        <is>
          <t>the Company (each, including its successors and assigns, a “Holder”
and collectively the “Holders”). Pursuant to the Exchange Agreement, 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money, pursuant to which the Company receives gross proceeds of not less than $20,000,000 and the
Company’s Trading Market is a National Securities Exchange (the “Qualified Financing”).</t>
        </is>
      </c>
    </row>
    <row r="122">
      <c r="A122" s="4" t="inlineStr">
        <is>
          <t>Proceeds from public offering</t>
        </is>
      </c>
      <c r="G122" s="6" t="n">
        <v>20000000</v>
      </c>
    </row>
    <row r="123">
      <c r="A123" s="4" t="inlineStr">
        <is>
          <t>Amended Securities Exchange Agreement [Member]</t>
        </is>
      </c>
    </row>
    <row r="124">
      <c r="A124" s="3" t="inlineStr">
        <is>
          <t>Debt Instrument [Line Items]</t>
        </is>
      </c>
    </row>
    <row r="125">
      <c r="A125" s="4" t="inlineStr">
        <is>
          <t>Preferred Stock, Value, Outstanding</t>
        </is>
      </c>
      <c r="C125" s="6" t="n">
        <v>10000</v>
      </c>
    </row>
    <row r="126">
      <c r="A126" s="4" t="inlineStr">
        <is>
          <t>Preferred Stock, Conversion Basis</t>
        </is>
      </c>
      <c r="C126" s="4" t="inlineStr">
        <is>
          <t>Preferred
                                            may be converted up to an amount of common stock equal to 12.48% of the Company’s capital
                                            stock on a fully diluted basis, subject to adjustment</t>
        </is>
      </c>
    </row>
    <row r="127">
      <c r="A127" s="4" t="inlineStr">
        <is>
          <t>Amended Securities Exchange Agreement [Member] | Series C Preferred Stock [Member]</t>
        </is>
      </c>
    </row>
    <row r="128">
      <c r="A128" s="3" t="inlineStr">
        <is>
          <t>Debt Instrument [Line Items]</t>
        </is>
      </c>
    </row>
    <row r="129">
      <c r="A129" s="4" t="inlineStr">
        <is>
          <t>Preferred stock par value</t>
        </is>
      </c>
      <c r="C129" s="7" t="n">
        <v>0.001</v>
      </c>
    </row>
    <row r="130">
      <c r="A130" s="4" t="inlineStr">
        <is>
          <t>Preferred Stock, Shares Issued</t>
        </is>
      </c>
      <c r="C130" s="5" t="n">
        <v>195</v>
      </c>
    </row>
    <row r="131">
      <c r="A131" s="4" t="inlineStr">
        <is>
          <t>Amended Securities Exchange Agreement [Member] | Series D Preferred Stock [Member]</t>
        </is>
      </c>
    </row>
    <row r="132">
      <c r="A132" s="3" t="inlineStr">
        <is>
          <t>Debt Instrument [Line Items]</t>
        </is>
      </c>
    </row>
    <row r="133">
      <c r="A133" s="4" t="inlineStr">
        <is>
          <t>Preferred stock par value</t>
        </is>
      </c>
      <c r="C133" s="7" t="n">
        <v>0.001</v>
      </c>
    </row>
    <row r="134">
      <c r="A134" s="4" t="inlineStr">
        <is>
          <t>Preferred Stock, Shares Issued</t>
        </is>
      </c>
      <c r="C134" s="5" t="n">
        <v>192</v>
      </c>
    </row>
    <row r="135">
      <c r="A135" s="4" t="inlineStr">
        <is>
          <t>Amended Securities Exchange Agreement [Member] | Notes Payable [Member]</t>
        </is>
      </c>
    </row>
    <row r="136">
      <c r="A136" s="3" t="inlineStr">
        <is>
          <t>Debt Instrument [Line Items]</t>
        </is>
      </c>
    </row>
    <row r="137">
      <c r="A137" s="4" t="inlineStr">
        <is>
          <t>Notes payable</t>
        </is>
      </c>
      <c r="C137" s="6" t="n">
        <v>3861160</v>
      </c>
    </row>
    <row r="138">
      <c r="A138" s="4" t="inlineStr">
        <is>
          <t>Warrants to purchase of common stock</t>
        </is>
      </c>
      <c r="C138" s="5" t="n">
        <v>11409569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s>
  <sheetData>
    <row r="1">
      <c r="A1" s="1" t="inlineStr">
        <is>
          <t>SCHEDULE OF RELATED PARTY TRANSACTIONS (Details) - USD ($)</t>
        </is>
      </c>
      <c r="C1" s="2" t="inlineStr">
        <is>
          <t>Feb. 28, 2022</t>
        </is>
      </c>
      <c r="D1" s="2" t="inlineStr">
        <is>
          <t>May 31, 2021</t>
        </is>
      </c>
    </row>
    <row r="2">
      <c r="A2" s="3" t="inlineStr">
        <is>
          <t>Related Party Transaction [Line Items]</t>
        </is>
      </c>
    </row>
    <row r="3">
      <c r="A3" s="4" t="inlineStr">
        <is>
          <t>Due to related parties, gross</t>
        </is>
      </c>
      <c r="C3" s="6" t="n">
        <v>873999</v>
      </c>
      <c r="D3" s="6" t="n">
        <v>1113923</v>
      </c>
    </row>
    <row r="4">
      <c r="A4" s="4" t="inlineStr">
        <is>
          <t>Less: current portion</t>
        </is>
      </c>
      <c r="C4" s="5" t="n">
        <v>-174822</v>
      </c>
      <c r="D4" s="5" t="n">
        <v>-397975</v>
      </c>
    </row>
    <row r="5">
      <c r="A5" s="4" t="inlineStr">
        <is>
          <t>Long term, due to related parties</t>
        </is>
      </c>
      <c r="C5" s="5" t="n">
        <v>699177</v>
      </c>
      <c r="D5" s="5" t="n">
        <v>715948</v>
      </c>
    </row>
    <row r="6">
      <c r="A6" s="4" t="inlineStr">
        <is>
          <t>Due to Frangipani Trade Services [Member]</t>
        </is>
      </c>
    </row>
    <row r="7">
      <c r="A7" s="3" t="inlineStr">
        <is>
          <t>Related Party Transaction [Line Items]</t>
        </is>
      </c>
    </row>
    <row r="8">
      <c r="A8" s="4" t="inlineStr">
        <is>
          <t>Due to related parties, gross</t>
        </is>
      </c>
      <c r="B8" s="4" t="inlineStr">
        <is>
          <t>[1]</t>
        </is>
      </c>
      <c r="C8" s="5" t="n">
        <v>753273</v>
      </c>
      <c r="D8" s="5" t="n">
        <v>903927</v>
      </c>
    </row>
    <row r="9">
      <c r="A9" s="4" t="inlineStr">
        <is>
          <t>Due to Employee One [Member]</t>
        </is>
      </c>
    </row>
    <row r="10">
      <c r="A10" s="3" t="inlineStr">
        <is>
          <t>Related Party Transaction [Line Items]</t>
        </is>
      </c>
    </row>
    <row r="11">
      <c r="A11" s="4" t="inlineStr">
        <is>
          <t>Due to related parties, gross</t>
        </is>
      </c>
      <c r="B11" s="4" t="inlineStr">
        <is>
          <t>[2]</t>
        </is>
      </c>
      <c r="C11" s="5" t="n">
        <v>37500</v>
      </c>
      <c r="D11" s="5" t="n">
        <v>60000</v>
      </c>
    </row>
    <row r="12">
      <c r="A12" s="4" t="inlineStr">
        <is>
          <t>Due to Employee Two [Member]</t>
        </is>
      </c>
    </row>
    <row r="13">
      <c r="A13" s="3" t="inlineStr">
        <is>
          <t>Related Party Transaction [Line Items]</t>
        </is>
      </c>
    </row>
    <row r="14">
      <c r="A14" s="4" t="inlineStr">
        <is>
          <t>Due to related parties, gross</t>
        </is>
      </c>
      <c r="B14" s="4" t="inlineStr">
        <is>
          <t>[3]</t>
        </is>
      </c>
      <c r="C14" s="6" t="n">
        <v>83226</v>
      </c>
      <c r="D14" s="6" t="n">
        <v>149996</v>
      </c>
    </row>
    <row r="15"/>
    <row r="16">
      <c r="A16" s="4" t="inlineStr">
        <is>
          <t>[1]</t>
        </is>
      </c>
      <c r="B16" s="4" t="inlineStr">
        <is>
          <t>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t>
        </is>
      </c>
    </row>
    <row r="17">
      <c r="A17" s="4" t="inlineStr">
        <is>
          <t>[2]</t>
        </is>
      </c>
      <c r="B17" s="4" t="inlineStr">
        <is>
          <t>On May 29, 2020, the Company
entered into a $ 90,000 2,500</t>
        </is>
      </c>
    </row>
    <row r="18">
      <c r="A18" s="4" t="inlineStr">
        <is>
          <t>[3]</t>
        </is>
      </c>
      <c r="B18" s="4" t="inlineStr">
        <is>
          <t>On May 29, 2020, the Company
entered into a $ 200,000 5,556</t>
        </is>
      </c>
    </row>
  </sheetData>
  <mergeCells count="5">
    <mergeCell ref="A1:B1"/>
    <mergeCell ref="A15:C15"/>
    <mergeCell ref="B16:C16"/>
    <mergeCell ref="B17:C17"/>
    <mergeCell ref="B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3" customWidth="1" min="2" max="2"/>
    <col width="14" customWidth="1" min="3" max="3"/>
    <col width="13" customWidth="1" min="4" max="4"/>
  </cols>
  <sheetData>
    <row r="1">
      <c r="A1" s="1" t="inlineStr">
        <is>
          <t>SCHEDULE OF RELATED PARTY TRANSACTIONS (Details) (Parenthetical) - USD ($)</t>
        </is>
      </c>
      <c r="B1" s="2" t="inlineStr">
        <is>
          <t>May 29, 2020</t>
        </is>
      </c>
      <c r="C1" s="2" t="inlineStr">
        <is>
          <t>Feb. 28, 2022</t>
        </is>
      </c>
      <c r="D1" s="2" t="inlineStr">
        <is>
          <t>May 31, 2021</t>
        </is>
      </c>
    </row>
    <row r="2">
      <c r="A2" s="3" t="inlineStr">
        <is>
          <t>Related Party Transaction [Line Items]</t>
        </is>
      </c>
    </row>
    <row r="3">
      <c r="A3" s="4" t="inlineStr">
        <is>
          <t>Notes payable</t>
        </is>
      </c>
      <c r="C3" s="6" t="n">
        <v>46149240</v>
      </c>
      <c r="D3" s="6" t="n">
        <v>5478673</v>
      </c>
    </row>
    <row r="4">
      <c r="A4" s="4" t="inlineStr">
        <is>
          <t>Due to Frangipani Trade Services [Member]</t>
        </is>
      </c>
    </row>
    <row r="5">
      <c r="A5" s="3" t="inlineStr">
        <is>
          <t>Related Party Transaction [Line Items]</t>
        </is>
      </c>
    </row>
    <row r="6">
      <c r="A6" s="4" t="inlineStr">
        <is>
          <t>Debt, interest rate</t>
        </is>
      </c>
      <c r="C6" s="4" t="inlineStr">
        <is>
          <t>6.00%</t>
        </is>
      </c>
    </row>
    <row r="7">
      <c r="A7" s="4" t="inlineStr">
        <is>
          <t>Debt, periodic payments</t>
        </is>
      </c>
      <c r="C7" s="6" t="n">
        <v>150655</v>
      </c>
    </row>
    <row r="8">
      <c r="A8" s="4" t="inlineStr">
        <is>
          <t>Due to Employee One [Member]</t>
        </is>
      </c>
    </row>
    <row r="9">
      <c r="A9" s="3" t="inlineStr">
        <is>
          <t>Related Party Transaction [Line Items]</t>
        </is>
      </c>
    </row>
    <row r="10">
      <c r="A10" s="4" t="inlineStr">
        <is>
          <t>Debt, periodic payments</t>
        </is>
      </c>
      <c r="B10" s="6" t="n">
        <v>2500</v>
      </c>
    </row>
    <row r="11">
      <c r="A11" s="4" t="inlineStr">
        <is>
          <t>Notes payable</t>
        </is>
      </c>
      <c r="B11" s="5" t="n">
        <v>90000</v>
      </c>
    </row>
    <row r="12">
      <c r="A12" s="4" t="inlineStr">
        <is>
          <t>Due to Employee Two [Member]</t>
        </is>
      </c>
    </row>
    <row r="13">
      <c r="A13" s="3" t="inlineStr">
        <is>
          <t>Related Party Transaction [Line Items]</t>
        </is>
      </c>
    </row>
    <row r="14">
      <c r="A14" s="4" t="inlineStr">
        <is>
          <t>Debt, periodic payments</t>
        </is>
      </c>
      <c r="B14" s="5" t="n">
        <v>5556</v>
      </c>
    </row>
    <row r="15">
      <c r="A15" s="4" t="inlineStr">
        <is>
          <t>Notes payable</t>
        </is>
      </c>
      <c r="B15"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RELATED PARTY TRANSACTIONS (Details Narrative) - USD ($)</t>
        </is>
      </c>
      <c r="B1" s="2" t="inlineStr">
        <is>
          <t>May 29, 2020</t>
        </is>
      </c>
      <c r="C1" s="2" t="inlineStr">
        <is>
          <t>Feb. 28, 2022</t>
        </is>
      </c>
      <c r="D1" s="2" t="inlineStr">
        <is>
          <t>Feb. 28, 2021</t>
        </is>
      </c>
      <c r="E1" s="2" t="inlineStr">
        <is>
          <t>Feb. 28, 2022</t>
        </is>
      </c>
      <c r="F1" s="2" t="inlineStr">
        <is>
          <t>Feb. 28, 2021</t>
        </is>
      </c>
      <c r="G1" s="2" t="inlineStr">
        <is>
          <t>May 31, 2021</t>
        </is>
      </c>
    </row>
    <row r="2">
      <c r="A2" s="3" t="inlineStr">
        <is>
          <t>Collaborative Arrangement and Arrangement Other than Collaborative [Line Items]</t>
        </is>
      </c>
    </row>
    <row r="3">
      <c r="A3" s="4" t="inlineStr">
        <is>
          <t>Amortized balances</t>
        </is>
      </c>
      <c r="E3" s="6" t="n">
        <v>776515</v>
      </c>
      <c r="F3" s="6" t="n">
        <v>606519</v>
      </c>
    </row>
    <row r="4">
      <c r="A4" s="4" t="inlineStr">
        <is>
          <t>Accounts receivable, trade related parties</t>
        </is>
      </c>
      <c r="C4" s="6" t="n">
        <v>1900000</v>
      </c>
      <c r="E4" s="5" t="n">
        <v>1900000</v>
      </c>
      <c r="G4" s="6" t="n">
        <v>1300000</v>
      </c>
    </row>
    <row r="5">
      <c r="A5" s="4" t="inlineStr">
        <is>
          <t>Accounts payable, trade related parties</t>
        </is>
      </c>
      <c r="C5" s="5" t="n">
        <v>28400000</v>
      </c>
      <c r="E5" s="5" t="n">
        <v>28400000</v>
      </c>
      <c r="G5" s="5" t="n">
        <v>10800000</v>
      </c>
    </row>
    <row r="6">
      <c r="A6" s="4" t="inlineStr">
        <is>
          <t>Revenue from related party transactions</t>
        </is>
      </c>
      <c r="C6" s="5" t="n">
        <v>500000</v>
      </c>
      <c r="D6" s="6" t="n">
        <v>700000</v>
      </c>
      <c r="E6" s="5" t="n">
        <v>1300000</v>
      </c>
      <c r="F6" s="5" t="n">
        <v>1900000</v>
      </c>
    </row>
    <row r="7">
      <c r="A7" s="4" t="inlineStr">
        <is>
          <t>Direct costs</t>
        </is>
      </c>
      <c r="C7" s="5" t="n">
        <v>56200000</v>
      </c>
      <c r="D7" s="5" t="n">
        <v>15100000</v>
      </c>
      <c r="E7" s="5" t="n">
        <v>157400000</v>
      </c>
      <c r="F7" s="5" t="n">
        <v>42700000</v>
      </c>
    </row>
    <row r="8">
      <c r="A8" s="4" t="inlineStr">
        <is>
          <t>Consulting Services Agreement [Member]</t>
        </is>
      </c>
    </row>
    <row r="9">
      <c r="A9" s="3" t="inlineStr">
        <is>
          <t>Collaborative Arrangement and Arrangement Other than Collaborative [Line Items]</t>
        </is>
      </c>
    </row>
    <row r="10">
      <c r="A10" s="4" t="inlineStr">
        <is>
          <t>Payment for consulting agreement</t>
        </is>
      </c>
      <c r="B10" s="6" t="n">
        <v>500000</v>
      </c>
      <c r="G10" s="5" t="n">
        <v>250000</v>
      </c>
    </row>
    <row r="11">
      <c r="A11" s="4" t="inlineStr">
        <is>
          <t>Amortized balances</t>
        </is>
      </c>
      <c r="E11" s="5" t="n">
        <v>353334</v>
      </c>
      <c r="G11" s="6" t="n">
        <v>565338</v>
      </c>
    </row>
    <row r="12">
      <c r="A12" s="4" t="inlineStr">
        <is>
          <t>Service fees</t>
        </is>
      </c>
      <c r="C12" s="6" t="n">
        <v>15000</v>
      </c>
      <c r="D12" s="6" t="n">
        <v>15000</v>
      </c>
      <c r="E12" s="5" t="n">
        <v>45000</v>
      </c>
      <c r="F12" s="6" t="n">
        <v>0</v>
      </c>
    </row>
    <row r="13">
      <c r="A13" s="4" t="inlineStr">
        <is>
          <t>Consulting Services Agreement [Member] | David Briones [Member]</t>
        </is>
      </c>
    </row>
    <row r="14">
      <c r="A14" s="3" t="inlineStr">
        <is>
          <t>Collaborative Arrangement and Arrangement Other than Collaborative [Line Items]</t>
        </is>
      </c>
    </row>
    <row r="15">
      <c r="A15" s="4" t="inlineStr">
        <is>
          <t>Service fees</t>
        </is>
      </c>
      <c r="E15" s="6" t="n">
        <v>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s>
  <sheetData>
    <row r="1">
      <c r="A1" s="1" t="inlineStr">
        <is>
          <t>RETIREMENT PLAN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Retirement Benefits [Abstract]</t>
        </is>
      </c>
    </row>
    <row r="4">
      <c r="A4" s="4" t="inlineStr">
        <is>
          <t>Retirment plan, description</t>
        </is>
      </c>
      <c r="D4" s="4" t="inlineStr">
        <is>
          <t>In
one of which the Company has the discretionary option of matching employee contributions and in the other the Company matches 20% on
the first 100% contribution. In either Plan, employees can contribute 1% to 98% of gross salary up to a maximum permitted by
law.</t>
        </is>
      </c>
    </row>
    <row r="5">
      <c r="A5" s="4" t="inlineStr">
        <is>
          <t>Retirement expense</t>
        </is>
      </c>
      <c r="B5" s="6" t="n">
        <v>28019</v>
      </c>
      <c r="C5" s="6" t="n">
        <v>41219</v>
      </c>
      <c r="D5" s="6" t="n">
        <v>21140</v>
      </c>
      <c r="E5" s="6" t="n">
        <v>338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0" customWidth="1" min="2" max="2"/>
  </cols>
  <sheetData>
    <row r="1">
      <c r="A1" s="1" t="inlineStr">
        <is>
          <t>SCHEDULE OF WARRANTS ACTIVITY (Details) - Warrant [Member]</t>
        </is>
      </c>
      <c r="B1" s="2" t="inlineStr">
        <is>
          <t>9 Months Ended</t>
        </is>
      </c>
    </row>
    <row r="2">
      <c r="B2" s="2" t="inlineStr">
        <is>
          <t>Feb. 28, 2022$ / sharesshares</t>
        </is>
      </c>
    </row>
    <row r="3">
      <c r="A3" s="3" t="inlineStr">
        <is>
          <t>Accumulated Other Comprehensive Income (Loss) [Line Items]</t>
        </is>
      </c>
    </row>
    <row r="4">
      <c r="A4" s="4" t="inlineStr">
        <is>
          <t>Number of warrants outstanding, beginning | shares</t>
        </is>
      </c>
      <c r="B4" s="5" t="n">
        <v>1140956904</v>
      </c>
    </row>
    <row r="5">
      <c r="A5" s="4" t="inlineStr">
        <is>
          <t>Warrants, weighted average exercise price, beginning | $ / shares</t>
        </is>
      </c>
      <c r="B5" s="7" t="n">
        <v>0.002</v>
      </c>
    </row>
    <row r="6">
      <c r="A6" s="4" t="inlineStr">
        <is>
          <t>Number of warrants exercisable , beginning | shares</t>
        </is>
      </c>
      <c r="B6" s="5" t="n">
        <v>1140956904</v>
      </c>
    </row>
    <row r="7">
      <c r="A7" s="4" t="inlineStr">
        <is>
          <t>Warrants, weighted average exercise price exercisable, beginning | $ / shares</t>
        </is>
      </c>
      <c r="B7" s="7" t="n">
        <v>0.002</v>
      </c>
    </row>
    <row r="8">
      <c r="A8" s="4" t="inlineStr">
        <is>
          <t>Number of warrants, granted | shares</t>
        </is>
      </c>
      <c r="B8" s="4" t="inlineStr">
        <is>
          <t xml:space="preserve"> </t>
        </is>
      </c>
    </row>
    <row r="9">
      <c r="A9" s="4" t="inlineStr">
        <is>
          <t>Warrants, weighted average exercise price, granted | $ / shares</t>
        </is>
      </c>
      <c r="B9" s="4" t="inlineStr">
        <is>
          <t xml:space="preserve"> </t>
        </is>
      </c>
    </row>
    <row r="10">
      <c r="A10" s="4" t="inlineStr">
        <is>
          <t>Number of warrants outstanding, ending | shares</t>
        </is>
      </c>
      <c r="B10" s="4" t="inlineStr">
        <is>
          <t xml:space="preserve"> </t>
        </is>
      </c>
    </row>
    <row r="11">
      <c r="A11" s="4" t="inlineStr">
        <is>
          <t>Warrants, weighted average exercise price, ending | $ / shares</t>
        </is>
      </c>
      <c r="B11" s="4" t="inlineStr">
        <is>
          <t xml:space="preserve"> </t>
        </is>
      </c>
    </row>
    <row r="12">
      <c r="A12" s="4" t="inlineStr">
        <is>
          <t>Number of warrants exercisable, ending | shares</t>
        </is>
      </c>
      <c r="B12" s="4" t="inlineStr">
        <is>
          <t xml:space="preserve"> </t>
        </is>
      </c>
    </row>
    <row r="13">
      <c r="A13" s="4" t="inlineStr">
        <is>
          <t>Warrants, weighted average exercise price exercisable, ending | $ / shares</t>
        </is>
      </c>
      <c r="B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0" customWidth="1" min="2" max="2"/>
  </cols>
  <sheetData>
    <row r="1">
      <c r="A1" s="1" t="inlineStr">
        <is>
          <t>SCHEDULE OF WARRANTS OUTSTANDING AND EXERCISABLE (Details) - Warrant [Member]</t>
        </is>
      </c>
      <c r="B1" s="2" t="inlineStr">
        <is>
          <t>9 Months Ended</t>
        </is>
      </c>
    </row>
    <row r="2">
      <c r="B2" s="2" t="inlineStr">
        <is>
          <t>Feb. 28, 2022$ / sharesshares</t>
        </is>
      </c>
    </row>
    <row r="3">
      <c r="A3" s="3" t="inlineStr">
        <is>
          <t>Accumulated Other Comprehensive Income (Loss) [Line Items]</t>
        </is>
      </c>
    </row>
    <row r="4">
      <c r="A4" s="4" t="inlineStr">
        <is>
          <t>Warrants Outstanding, Exercise Price | $ / shares</t>
        </is>
      </c>
      <c r="B4" s="7" t="n">
        <v>0.002</v>
      </c>
    </row>
    <row r="5">
      <c r="A5" s="4" t="inlineStr">
        <is>
          <t>Warrants Outstanding, Number Outstanding | shares</t>
        </is>
      </c>
      <c r="B5" s="5" t="n">
        <v>1140956904</v>
      </c>
    </row>
    <row r="6">
      <c r="A6" s="4" t="inlineStr">
        <is>
          <t>Warrants Outstanding, Weighted Average Remaining Contractual Life (in years)</t>
        </is>
      </c>
      <c r="B6" s="4" t="inlineStr">
        <is>
          <t>3 years 7 months 9 days</t>
        </is>
      </c>
    </row>
    <row r="7">
      <c r="A7" s="4" t="inlineStr">
        <is>
          <t>Warrants Exercisable, Weighted Average Exercise Price | $ / shares</t>
        </is>
      </c>
      <c r="B7" s="7" t="n">
        <v>0.002</v>
      </c>
    </row>
    <row r="8">
      <c r="A8" s="4" t="inlineStr">
        <is>
          <t>Warrants Exercisable, Number Exercisable | shares</t>
        </is>
      </c>
      <c r="B8" s="5" t="n">
        <v>11409569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5"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STOCKHOLDERS’ EQUITY (Details Narrative) - USD ($)</t>
        </is>
      </c>
      <c r="B1" s="2" t="inlineStr">
        <is>
          <t>Dec. 10, 2022</t>
        </is>
      </c>
      <c r="C1" s="2" t="inlineStr">
        <is>
          <t>Oct. 27, 2021</t>
        </is>
      </c>
      <c r="D1" s="2" t="inlineStr">
        <is>
          <t>Sep. 28, 2021</t>
        </is>
      </c>
      <c r="E1" s="2" t="inlineStr">
        <is>
          <t>Aug. 09, 2021</t>
        </is>
      </c>
      <c r="F1" s="2" t="inlineStr">
        <is>
          <t>Aug. 03, 2021</t>
        </is>
      </c>
      <c r="G1" s="2" t="inlineStr">
        <is>
          <t>Jul. 08, 2021</t>
        </is>
      </c>
      <c r="H1" s="2" t="inlineStr">
        <is>
          <t>Jun. 28, 2021</t>
        </is>
      </c>
      <c r="I1" s="2" t="inlineStr">
        <is>
          <t>Feb. 28, 2022</t>
        </is>
      </c>
      <c r="J1" s="2" t="inlineStr">
        <is>
          <t>Feb. 28, 2022</t>
        </is>
      </c>
      <c r="K1" s="2" t="inlineStr">
        <is>
          <t>May 31, 2021</t>
        </is>
      </c>
    </row>
    <row r="2">
      <c r="A2" s="3" t="inlineStr">
        <is>
          <t>Class of Stock [Line Items]</t>
        </is>
      </c>
    </row>
    <row r="3">
      <c r="A3" s="4" t="inlineStr">
        <is>
          <t>Preferred stock, shares designated</t>
        </is>
      </c>
      <c r="I3" s="5" t="n">
        <v>5000000</v>
      </c>
      <c r="J3" s="5" t="n">
        <v>5000000</v>
      </c>
      <c r="K3" s="5" t="n">
        <v>5000000</v>
      </c>
    </row>
    <row r="4">
      <c r="A4" s="4" t="inlineStr">
        <is>
          <t>Preferred stock, par value</t>
        </is>
      </c>
      <c r="I4" s="7" t="n">
        <v>0.001</v>
      </c>
      <c r="J4" s="7" t="n">
        <v>0.001</v>
      </c>
      <c r="K4" s="7" t="n">
        <v>0.001</v>
      </c>
    </row>
    <row r="5">
      <c r="A5" s="4" t="inlineStr">
        <is>
          <t>Deemed dividends</t>
        </is>
      </c>
      <c r="I5" s="6" t="n">
        <v>4600000</v>
      </c>
      <c r="J5" s="6" t="n">
        <v>4600000</v>
      </c>
    </row>
    <row r="6">
      <c r="A6" s="4" t="inlineStr">
        <is>
          <t>Intrinsic value of warrants outstanding and exercisable</t>
        </is>
      </c>
      <c r="K6" s="6" t="n">
        <v>111875388</v>
      </c>
    </row>
    <row r="7">
      <c r="A7" s="4" t="inlineStr">
        <is>
          <t>Series A Convertible Preferred Stock [Member]</t>
        </is>
      </c>
    </row>
    <row r="8">
      <c r="A8" s="3" t="inlineStr">
        <is>
          <t>Class of Stock [Line Items]</t>
        </is>
      </c>
    </row>
    <row r="9">
      <c r="A9" s="4" t="inlineStr">
        <is>
          <t>Preferred stock, shares designated</t>
        </is>
      </c>
      <c r="I9" s="5" t="n">
        <v>130000</v>
      </c>
      <c r="J9" s="5" t="n">
        <v>130000</v>
      </c>
      <c r="K9" s="5" t="n">
        <v>130000</v>
      </c>
    </row>
    <row r="10">
      <c r="A10" s="4" t="inlineStr">
        <is>
          <t>Preferred stock, par value</t>
        </is>
      </c>
      <c r="I10" s="7" t="n">
        <v>0.001</v>
      </c>
      <c r="J10" s="7" t="n">
        <v>0.001</v>
      </c>
      <c r="K10" s="7" t="n">
        <v>0.001</v>
      </c>
    </row>
    <row r="11">
      <c r="A11" s="4" t="inlineStr">
        <is>
          <t>Preferred stock, shares issued</t>
        </is>
      </c>
      <c r="I11" s="5" t="n">
        <v>130000</v>
      </c>
      <c r="J11" s="5" t="n">
        <v>130000</v>
      </c>
      <c r="K11" s="5" t="n">
        <v>130000</v>
      </c>
    </row>
    <row r="12">
      <c r="A12" s="4" t="inlineStr">
        <is>
          <t>Preferred stock, shares outstanding</t>
        </is>
      </c>
      <c r="I12" s="5" t="n">
        <v>130000</v>
      </c>
      <c r="J12" s="5" t="n">
        <v>130000</v>
      </c>
      <c r="K12" s="5" t="n">
        <v>130000</v>
      </c>
    </row>
    <row r="13">
      <c r="A13" s="4" t="inlineStr">
        <is>
          <t>Series B Convertible Preferred Stock [Member]</t>
        </is>
      </c>
    </row>
    <row r="14">
      <c r="A14" s="3" t="inlineStr">
        <is>
          <t>Class of Stock [Line Items]</t>
        </is>
      </c>
    </row>
    <row r="15">
      <c r="A15" s="4" t="inlineStr">
        <is>
          <t>Preferred stock, shares designated</t>
        </is>
      </c>
      <c r="I15" s="5" t="n">
        <v>870000</v>
      </c>
      <c r="J15" s="5" t="n">
        <v>870000</v>
      </c>
      <c r="K15" s="5" t="n">
        <v>870000</v>
      </c>
    </row>
    <row r="16">
      <c r="A16" s="4" t="inlineStr">
        <is>
          <t>Preferred stock, par value</t>
        </is>
      </c>
      <c r="I16" s="7" t="n">
        <v>0.001</v>
      </c>
      <c r="J16" s="7" t="n">
        <v>0.001</v>
      </c>
      <c r="K16" s="7" t="n">
        <v>0.001</v>
      </c>
    </row>
    <row r="17">
      <c r="A17" s="4" t="inlineStr">
        <is>
          <t>Preferred stock, shares issued</t>
        </is>
      </c>
      <c r="I17" s="5" t="n">
        <v>820800</v>
      </c>
      <c r="J17" s="5" t="n">
        <v>820800</v>
      </c>
      <c r="K17" s="5" t="n">
        <v>840000</v>
      </c>
    </row>
    <row r="18">
      <c r="A18" s="4" t="inlineStr">
        <is>
          <t>Preferred stock, shares outstanding</t>
        </is>
      </c>
      <c r="I18" s="5" t="n">
        <v>820800</v>
      </c>
      <c r="J18" s="5" t="n">
        <v>820800</v>
      </c>
      <c r="K18" s="5" t="n">
        <v>840000</v>
      </c>
    </row>
    <row r="19">
      <c r="A19" s="4" t="inlineStr">
        <is>
          <t>Series D Convertible Preferred Stock [Member]</t>
        </is>
      </c>
    </row>
    <row r="20">
      <c r="A20" s="3" t="inlineStr">
        <is>
          <t>Class of Stock [Line Items]</t>
        </is>
      </c>
    </row>
    <row r="21">
      <c r="A21" s="4" t="inlineStr">
        <is>
          <t>Preferred stock, shares designated</t>
        </is>
      </c>
      <c r="I21" s="5" t="n">
        <v>200</v>
      </c>
      <c r="J21" s="5" t="n">
        <v>200</v>
      </c>
    </row>
    <row r="22">
      <c r="A22" s="4" t="inlineStr">
        <is>
          <t>Preferred stock, par value</t>
        </is>
      </c>
      <c r="I22" s="7" t="n">
        <v>0.001</v>
      </c>
      <c r="J22" s="7" t="n">
        <v>0.001</v>
      </c>
      <c r="K22" s="7" t="n">
        <v>0.001</v>
      </c>
    </row>
    <row r="23">
      <c r="A23" s="4" t="inlineStr">
        <is>
          <t>Preferred stock, shares issued</t>
        </is>
      </c>
      <c r="I23" s="5" t="n">
        <v>192</v>
      </c>
      <c r="J23" s="5" t="n">
        <v>192</v>
      </c>
      <c r="K23" s="5" t="n">
        <v>0</v>
      </c>
    </row>
    <row r="24">
      <c r="A24" s="4" t="inlineStr">
        <is>
          <t>Preferred stock, shares outstanding</t>
        </is>
      </c>
      <c r="I24" s="5" t="n">
        <v>192</v>
      </c>
      <c r="J24" s="5" t="n">
        <v>192</v>
      </c>
      <c r="K24" s="5" t="n">
        <v>0</v>
      </c>
    </row>
    <row r="25">
      <c r="A25" s="4" t="inlineStr">
        <is>
          <t>[custom:CommonStockConversionPercentage]</t>
        </is>
      </c>
      <c r="I25" s="4" t="inlineStr">
        <is>
          <t>12.48%</t>
        </is>
      </c>
    </row>
    <row r="26">
      <c r="A26" s="4" t="inlineStr">
        <is>
          <t>Series C Convertible Preferred Stock [Member]</t>
        </is>
      </c>
    </row>
    <row r="27">
      <c r="A27" s="3" t="inlineStr">
        <is>
          <t>Class of Stock [Line Items]</t>
        </is>
      </c>
    </row>
    <row r="28">
      <c r="A28" s="4" t="inlineStr">
        <is>
          <t>Preferred stock, par value</t>
        </is>
      </c>
      <c r="I28" s="7" t="n">
        <v>0.001</v>
      </c>
      <c r="J28" s="7" t="n">
        <v>0.001</v>
      </c>
      <c r="K28" s="7" t="n">
        <v>0.001</v>
      </c>
    </row>
    <row r="29">
      <c r="A29" s="4" t="inlineStr">
        <is>
          <t>Preferred stock, shares issued</t>
        </is>
      </c>
      <c r="I29" s="5" t="n">
        <v>195</v>
      </c>
      <c r="J29" s="5" t="n">
        <v>195</v>
      </c>
      <c r="K29" s="5" t="n">
        <v>0</v>
      </c>
    </row>
    <row r="30">
      <c r="A30" s="4" t="inlineStr">
        <is>
          <t>Preferred stock, shares outstanding</t>
        </is>
      </c>
      <c r="I30" s="5" t="n">
        <v>195</v>
      </c>
      <c r="J30" s="5" t="n">
        <v>195</v>
      </c>
      <c r="K30" s="5" t="n">
        <v>0</v>
      </c>
    </row>
    <row r="31">
      <c r="A31" s="4" t="inlineStr">
        <is>
          <t>Series C Preferred Stock [Member]</t>
        </is>
      </c>
    </row>
    <row r="32">
      <c r="A32" s="3" t="inlineStr">
        <is>
          <t>Class of Stock [Line Items]</t>
        </is>
      </c>
    </row>
    <row r="33">
      <c r="A33" s="4" t="inlineStr">
        <is>
          <t>Convertible note payable</t>
        </is>
      </c>
      <c r="B33" s="6" t="n">
        <v>3900000</v>
      </c>
    </row>
    <row r="34">
      <c r="A34" s="4" t="inlineStr">
        <is>
          <t>Series D Preferred Stock [Member] | Warrant [Member]</t>
        </is>
      </c>
    </row>
    <row r="35">
      <c r="A35" s="3" t="inlineStr">
        <is>
          <t>Class of Stock [Line Items]</t>
        </is>
      </c>
    </row>
    <row r="36">
      <c r="A36" s="4" t="inlineStr">
        <is>
          <t>Extinguishment of net loss</t>
        </is>
      </c>
      <c r="B36" s="6" t="n">
        <v>1300000</v>
      </c>
    </row>
    <row r="37">
      <c r="A37" s="4" t="inlineStr">
        <is>
          <t>Series A Preferred Stock [Member]</t>
        </is>
      </c>
    </row>
    <row r="38">
      <c r="A38" s="3" t="inlineStr">
        <is>
          <t>Class of Stock [Line Items]</t>
        </is>
      </c>
    </row>
    <row r="39">
      <c r="A39" s="4" t="inlineStr">
        <is>
          <t>Derivative liability</t>
        </is>
      </c>
      <c r="I39" s="6" t="n">
        <v>4300000</v>
      </c>
      <c r="J39" s="6" t="n">
        <v>4300000</v>
      </c>
    </row>
    <row r="40">
      <c r="A40" s="4" t="inlineStr">
        <is>
          <t>Noteholder [Member]</t>
        </is>
      </c>
    </row>
    <row r="41">
      <c r="A41" s="3" t="inlineStr">
        <is>
          <t>Class of Stock [Line Items]</t>
        </is>
      </c>
    </row>
    <row r="42">
      <c r="A42" s="4" t="inlineStr">
        <is>
          <t>Debt, conversion of shares, value</t>
        </is>
      </c>
      <c r="C42" s="6" t="n">
        <v>41317</v>
      </c>
      <c r="D42" s="8" t="n">
        <v>53054.86</v>
      </c>
      <c r="E42" s="8" t="n">
        <v>12820.83</v>
      </c>
      <c r="F42" s="8" t="n">
        <v>24418.89</v>
      </c>
      <c r="G42" s="8" t="n">
        <v>15620.83</v>
      </c>
      <c r="H42" s="8" t="n">
        <v>71855.2</v>
      </c>
    </row>
    <row r="43">
      <c r="A43" s="4" t="inlineStr">
        <is>
          <t>Debt, conversion of shares</t>
        </is>
      </c>
      <c r="C43" s="5" t="n">
        <v>23000000</v>
      </c>
      <c r="D43" s="5" t="n">
        <v>29534319</v>
      </c>
      <c r="E43" s="5" t="n">
        <v>7137037</v>
      </c>
      <c r="F43" s="5" t="n">
        <v>13593388</v>
      </c>
      <c r="G43" s="5" t="n">
        <v>8695727</v>
      </c>
      <c r="H43" s="5" t="n">
        <v>40000000</v>
      </c>
    </row>
    <row r="44">
      <c r="A44" s="4" t="inlineStr">
        <is>
          <t>Common stock per share</t>
        </is>
      </c>
      <c r="C44" s="9" t="n">
        <v>0.00179638</v>
      </c>
      <c r="D44" s="9" t="n">
        <v>0.00179638</v>
      </c>
      <c r="E44" s="9" t="n">
        <v>0.00179638</v>
      </c>
      <c r="F44" s="9" t="n">
        <v>0.00179638</v>
      </c>
      <c r="G44" s="9" t="n">
        <v>0.00179638</v>
      </c>
      <c r="H44" s="9" t="n">
        <v>0.00179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Commitments and Contingencies Disclosure [Abstract]</t>
        </is>
      </c>
    </row>
    <row r="4">
      <c r="A4" s="4" t="inlineStr">
        <is>
          <t>Operating lease</t>
        </is>
      </c>
      <c r="B4" s="6" t="n">
        <v>310965</v>
      </c>
      <c r="C4" s="6" t="n">
        <v>387657</v>
      </c>
      <c r="D4" s="6" t="n">
        <v>1103649</v>
      </c>
      <c r="E4" s="6" t="n">
        <v>1125081</v>
      </c>
    </row>
    <row r="5">
      <c r="A5" s="4" t="inlineStr">
        <is>
          <t>Interest on lease liabilities</t>
        </is>
      </c>
      <c r="B5" s="5" t="n">
        <v>16910</v>
      </c>
      <c r="C5" s="5" t="n">
        <v>43200</v>
      </c>
      <c r="D5" s="5" t="n">
        <v>104242</v>
      </c>
      <c r="E5" s="5" t="n">
        <v>141265</v>
      </c>
    </row>
    <row r="6">
      <c r="A6" s="4" t="inlineStr">
        <is>
          <t>Total net lease cost</t>
        </is>
      </c>
      <c r="B6" s="6" t="n">
        <v>327875</v>
      </c>
      <c r="C6" s="6" t="n">
        <v>430857</v>
      </c>
      <c r="D6" s="6" t="n">
        <v>1207891</v>
      </c>
      <c r="E6" s="6" t="n">
        <v>12663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Condensed Consolidated Statement of Stockholders' Equity (unaudited)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May. 31, 2020</t>
        </is>
      </c>
      <c r="B2" s="6" t="n">
        <v>130</v>
      </c>
      <c r="C2" s="6" t="n">
        <v>870</v>
      </c>
      <c r="F2" s="4" t="inlineStr">
        <is>
          <t xml:space="preserve"> </t>
        </is>
      </c>
      <c r="G2" s="6" t="n">
        <v>1523811</v>
      </c>
      <c r="H2" s="6" t="n">
        <v>-408510</v>
      </c>
      <c r="I2" s="6" t="n">
        <v>1116301</v>
      </c>
    </row>
    <row r="3">
      <c r="A3" s="4" t="inlineStr">
        <is>
          <t>Beginning balance, shares at May. 31, 2020</t>
        </is>
      </c>
      <c r="B3" s="5" t="n">
        <v>130000</v>
      </c>
      <c r="C3" s="5" t="n">
        <v>870000</v>
      </c>
      <c r="F3" s="4" t="inlineStr">
        <is>
          <t xml:space="preserve"> </t>
        </is>
      </c>
    </row>
    <row r="4">
      <c r="A4" s="4" t="inlineStr">
        <is>
          <t>Net income</t>
        </is>
      </c>
      <c r="B4" s="4" t="inlineStr">
        <is>
          <t xml:space="preserve"> </t>
        </is>
      </c>
      <c r="C4" s="4" t="inlineStr">
        <is>
          <t xml:space="preserve"> </t>
        </is>
      </c>
      <c r="F4" s="4" t="inlineStr">
        <is>
          <t xml:space="preserve"> </t>
        </is>
      </c>
      <c r="G4" s="4" t="inlineStr">
        <is>
          <t xml:space="preserve"> </t>
        </is>
      </c>
      <c r="H4" s="5" t="n">
        <v>-574137</v>
      </c>
      <c r="I4" s="5" t="n">
        <v>-574137</v>
      </c>
    </row>
    <row r="5">
      <c r="A5" s="4" t="inlineStr">
        <is>
          <t>Ending balance, value at Aug. 31, 2020</t>
        </is>
      </c>
      <c r="B5" s="6" t="n">
        <v>130</v>
      </c>
      <c r="C5" s="6" t="n">
        <v>870</v>
      </c>
      <c r="F5" s="4" t="inlineStr">
        <is>
          <t xml:space="preserve"> </t>
        </is>
      </c>
      <c r="G5" s="5" t="n">
        <v>1523811</v>
      </c>
      <c r="H5" s="5" t="n">
        <v>-982647</v>
      </c>
      <c r="I5" s="5" t="n">
        <v>542164</v>
      </c>
    </row>
    <row r="6">
      <c r="A6" s="4" t="inlineStr">
        <is>
          <t>Ending balance, shares at Aug. 31, 2020</t>
        </is>
      </c>
      <c r="B6" s="5" t="n">
        <v>130000</v>
      </c>
      <c r="C6" s="5" t="n">
        <v>870000</v>
      </c>
      <c r="F6" s="4" t="inlineStr">
        <is>
          <t xml:space="preserve"> </t>
        </is>
      </c>
    </row>
    <row r="7">
      <c r="A7" s="4" t="inlineStr">
        <is>
          <t>Beginning balance, value at May. 31, 2020</t>
        </is>
      </c>
      <c r="B7" s="6" t="n">
        <v>130</v>
      </c>
      <c r="C7" s="6" t="n">
        <v>870</v>
      </c>
      <c r="F7" s="4" t="inlineStr">
        <is>
          <t xml:space="preserve"> </t>
        </is>
      </c>
      <c r="G7" s="5" t="n">
        <v>1523811</v>
      </c>
      <c r="H7" s="5" t="n">
        <v>-408510</v>
      </c>
      <c r="I7" s="5" t="n">
        <v>1116301</v>
      </c>
    </row>
    <row r="8">
      <c r="A8" s="4" t="inlineStr">
        <is>
          <t>Beginning balance, shares at May. 31, 2020</t>
        </is>
      </c>
      <c r="B8" s="5" t="n">
        <v>130000</v>
      </c>
      <c r="C8" s="5" t="n">
        <v>870000</v>
      </c>
      <c r="F8" s="4" t="inlineStr">
        <is>
          <t xml:space="preserve"> </t>
        </is>
      </c>
    </row>
    <row r="9">
      <c r="A9" s="4" t="inlineStr">
        <is>
          <t>Net income</t>
        </is>
      </c>
      <c r="I9" s="5" t="n">
        <v>2088044</v>
      </c>
    </row>
    <row r="10">
      <c r="A10" s="4" t="inlineStr">
        <is>
          <t>Ending balance, value at Feb. 28, 2021</t>
        </is>
      </c>
      <c r="B10" s="6" t="n">
        <v>130</v>
      </c>
      <c r="C10" s="6" t="n">
        <v>840</v>
      </c>
      <c r="F10" s="6" t="n">
        <v>358287</v>
      </c>
      <c r="G10" s="5" t="n">
        <v>4878148</v>
      </c>
      <c r="H10" s="5" t="n">
        <v>1679534</v>
      </c>
      <c r="I10" s="5" t="n">
        <v>6916939</v>
      </c>
    </row>
    <row r="11">
      <c r="A11" s="4" t="inlineStr">
        <is>
          <t>Ending balance, shares at Feb. 28, 2021</t>
        </is>
      </c>
      <c r="B11" s="5" t="n">
        <v>130000</v>
      </c>
      <c r="C11" s="5" t="n">
        <v>840000</v>
      </c>
      <c r="F11" s="5" t="n">
        <v>358286791</v>
      </c>
    </row>
    <row r="12">
      <c r="A12" s="4" t="inlineStr">
        <is>
          <t>Beginning balance, value at Aug. 31, 2020</t>
        </is>
      </c>
      <c r="B12" s="6" t="n">
        <v>130</v>
      </c>
      <c r="C12" s="6" t="n">
        <v>870</v>
      </c>
      <c r="F12" s="4" t="inlineStr">
        <is>
          <t xml:space="preserve"> </t>
        </is>
      </c>
      <c r="G12" s="5" t="n">
        <v>1523811</v>
      </c>
      <c r="H12" s="5" t="n">
        <v>-982647</v>
      </c>
      <c r="I12" s="5" t="n">
        <v>542164</v>
      </c>
    </row>
    <row r="13">
      <c r="A13" s="4" t="inlineStr">
        <is>
          <t>Beginning balance, shares at Aug. 31, 2020</t>
        </is>
      </c>
      <c r="B13" s="5" t="n">
        <v>130000</v>
      </c>
      <c r="C13" s="5" t="n">
        <v>870000</v>
      </c>
      <c r="F13" s="4" t="inlineStr">
        <is>
          <t xml:space="preserve"> </t>
        </is>
      </c>
    </row>
    <row r="14">
      <c r="A14" s="4" t="inlineStr">
        <is>
          <t>Conversion of Preferred B to Common Stock</t>
        </is>
      </c>
      <c r="B14" s="4" t="inlineStr">
        <is>
          <t xml:space="preserve"> </t>
        </is>
      </c>
      <c r="C14" s="6" t="n">
        <v>-30</v>
      </c>
      <c r="F14" s="6" t="n">
        <v>196394</v>
      </c>
      <c r="G14" s="5" t="n">
        <v>-196364</v>
      </c>
      <c r="H14" s="4" t="inlineStr">
        <is>
          <t xml:space="preserve"> </t>
        </is>
      </c>
      <c r="I14" s="4" t="inlineStr">
        <is>
          <t xml:space="preserve"> </t>
        </is>
      </c>
    </row>
    <row r="15">
      <c r="A15" s="4" t="inlineStr">
        <is>
          <t>Conversion of Preferred B to Common Stock, shares</t>
        </is>
      </c>
      <c r="B15" s="4" t="inlineStr">
        <is>
          <t xml:space="preserve"> </t>
        </is>
      </c>
      <c r="C15" s="5" t="n">
        <v>-30000</v>
      </c>
      <c r="F15" s="5" t="n">
        <v>196394100</v>
      </c>
    </row>
    <row r="16">
      <c r="A16" s="4" t="inlineStr">
        <is>
          <t>Net income</t>
        </is>
      </c>
      <c r="B16" s="4" t="inlineStr">
        <is>
          <t xml:space="preserve"> </t>
        </is>
      </c>
      <c r="C16" s="4" t="inlineStr">
        <is>
          <t xml:space="preserve"> </t>
        </is>
      </c>
      <c r="F16" s="4" t="inlineStr">
        <is>
          <t xml:space="preserve"> </t>
        </is>
      </c>
      <c r="G16" s="4" t="inlineStr">
        <is>
          <t xml:space="preserve"> </t>
        </is>
      </c>
      <c r="H16" s="5" t="n">
        <v>1397183</v>
      </c>
      <c r="I16" s="5" t="n">
        <v>1397183</v>
      </c>
    </row>
    <row r="17">
      <c r="A17" s="4" t="inlineStr">
        <is>
          <t>Issuance of Common Stock for services rendered</t>
        </is>
      </c>
      <c r="B17" s="4" t="inlineStr">
        <is>
          <t xml:space="preserve"> </t>
        </is>
      </c>
      <c r="C17" s="4" t="inlineStr">
        <is>
          <t xml:space="preserve"> </t>
        </is>
      </c>
      <c r="F17" s="6" t="n">
        <v>27834</v>
      </c>
      <c r="G17" s="5" t="n">
        <v>22166</v>
      </c>
      <c r="H17" s="4" t="inlineStr">
        <is>
          <t xml:space="preserve"> </t>
        </is>
      </c>
      <c r="I17" s="5" t="n">
        <v>50000</v>
      </c>
    </row>
    <row r="18">
      <c r="A18" s="4" t="inlineStr">
        <is>
          <t>Issuance of Common Stock for services rendered, shares</t>
        </is>
      </c>
      <c r="B18" s="4" t="inlineStr">
        <is>
          <t xml:space="preserve"> </t>
        </is>
      </c>
      <c r="C18" s="4" t="inlineStr">
        <is>
          <t xml:space="preserve"> </t>
        </is>
      </c>
      <c r="F18" s="5" t="n">
        <v>27833754</v>
      </c>
    </row>
    <row r="19">
      <c r="A19" s="4" t="inlineStr">
        <is>
          <t>Recapitalization upon acquisition - net</t>
        </is>
      </c>
      <c r="B19" s="4" t="inlineStr">
        <is>
          <t xml:space="preserve"> </t>
        </is>
      </c>
      <c r="C19" s="4" t="inlineStr">
        <is>
          <t xml:space="preserve"> </t>
        </is>
      </c>
      <c r="F19" s="6" t="n">
        <v>133602</v>
      </c>
      <c r="G19" s="5" t="n">
        <v>-179340</v>
      </c>
      <c r="H19" s="4" t="inlineStr">
        <is>
          <t xml:space="preserve"> </t>
        </is>
      </c>
      <c r="I19" s="5" t="n">
        <v>-45738</v>
      </c>
    </row>
    <row r="20">
      <c r="A20" s="4" t="inlineStr">
        <is>
          <t>Recapitalization upon acquisition - net, shares</t>
        </is>
      </c>
      <c r="B20" s="4" t="inlineStr">
        <is>
          <t xml:space="preserve"> </t>
        </is>
      </c>
      <c r="C20" s="4" t="inlineStr">
        <is>
          <t xml:space="preserve"> </t>
        </is>
      </c>
      <c r="F20" s="5" t="n">
        <v>133601511</v>
      </c>
    </row>
    <row r="21">
      <c r="A21" s="4" t="inlineStr">
        <is>
          <t>Warrants issued with convertible notes</t>
        </is>
      </c>
      <c r="B21" s="4" t="inlineStr">
        <is>
          <t xml:space="preserve"> </t>
        </is>
      </c>
      <c r="C21" s="4" t="inlineStr">
        <is>
          <t xml:space="preserve"> </t>
        </is>
      </c>
      <c r="F21" s="4" t="inlineStr">
        <is>
          <t xml:space="preserve"> </t>
        </is>
      </c>
      <c r="G21" s="5" t="n">
        <v>1126497</v>
      </c>
      <c r="H21" s="4" t="inlineStr">
        <is>
          <t xml:space="preserve"> </t>
        </is>
      </c>
      <c r="I21" s="5" t="n">
        <v>1126497</v>
      </c>
    </row>
    <row r="22">
      <c r="A22" s="4" t="inlineStr">
        <is>
          <t>Beneficial conversion feature of convertible notes</t>
        </is>
      </c>
      <c r="B22" s="4" t="inlineStr">
        <is>
          <t xml:space="preserve"> </t>
        </is>
      </c>
      <c r="C22" s="4" t="inlineStr">
        <is>
          <t xml:space="preserve"> </t>
        </is>
      </c>
      <c r="F22" s="4" t="inlineStr">
        <is>
          <t xml:space="preserve"> </t>
        </is>
      </c>
      <c r="G22" s="5" t="n">
        <v>873503</v>
      </c>
      <c r="H22" s="4" t="inlineStr">
        <is>
          <t xml:space="preserve"> </t>
        </is>
      </c>
      <c r="I22" s="5" t="n">
        <v>873503</v>
      </c>
    </row>
    <row r="23">
      <c r="A23" s="4" t="inlineStr">
        <is>
          <t>Ending balance, value at Nov. 30, 2020</t>
        </is>
      </c>
      <c r="B23" s="6" t="n">
        <v>130</v>
      </c>
      <c r="C23" s="6" t="n">
        <v>840</v>
      </c>
      <c r="F23" s="6" t="n">
        <v>357830</v>
      </c>
      <c r="G23" s="5" t="n">
        <v>3170273</v>
      </c>
      <c r="H23" s="5" t="n">
        <v>414536</v>
      </c>
      <c r="I23" s="5" t="n">
        <v>3943609</v>
      </c>
    </row>
    <row r="24">
      <c r="A24" s="4" t="inlineStr">
        <is>
          <t>Ending balance, shares at Nov. 30, 2020</t>
        </is>
      </c>
      <c r="B24" s="5" t="n">
        <v>130000</v>
      </c>
      <c r="C24" s="5" t="n">
        <v>840000</v>
      </c>
      <c r="F24" s="5" t="n">
        <v>357829365</v>
      </c>
    </row>
    <row r="25">
      <c r="A25" s="4" t="inlineStr">
        <is>
          <t>Net income</t>
        </is>
      </c>
      <c r="B25" s="4" t="inlineStr">
        <is>
          <t xml:space="preserve"> </t>
        </is>
      </c>
      <c r="C25" s="4" t="inlineStr">
        <is>
          <t xml:space="preserve"> </t>
        </is>
      </c>
      <c r="F25" s="4" t="inlineStr">
        <is>
          <t xml:space="preserve"> </t>
        </is>
      </c>
      <c r="G25" s="4" t="inlineStr">
        <is>
          <t xml:space="preserve"> </t>
        </is>
      </c>
      <c r="H25" s="5" t="n">
        <v>1264998</v>
      </c>
      <c r="I25" s="5" t="n">
        <v>1264998</v>
      </c>
    </row>
    <row r="26">
      <c r="A26" s="4" t="inlineStr">
        <is>
          <t>Issuance of Common Stock for services rendered</t>
        </is>
      </c>
      <c r="B26" s="4" t="inlineStr">
        <is>
          <t xml:space="preserve"> </t>
        </is>
      </c>
      <c r="C26" s="4" t="inlineStr">
        <is>
          <t xml:space="preserve"> </t>
        </is>
      </c>
      <c r="F26" s="6" t="n">
        <v>457</v>
      </c>
      <c r="G26" s="5" t="n">
        <v>41209</v>
      </c>
      <c r="H26" s="4" t="inlineStr">
        <is>
          <t xml:space="preserve"> </t>
        </is>
      </c>
      <c r="I26" s="5" t="n">
        <v>41666</v>
      </c>
    </row>
    <row r="27">
      <c r="A27" s="4" t="inlineStr">
        <is>
          <t>Issuance of Common Stock for services rendered, shares</t>
        </is>
      </c>
      <c r="B27" s="4" t="inlineStr">
        <is>
          <t xml:space="preserve"> </t>
        </is>
      </c>
      <c r="C27" s="4" t="inlineStr">
        <is>
          <t xml:space="preserve"> </t>
        </is>
      </c>
      <c r="F27" s="5" t="n">
        <v>457426</v>
      </c>
    </row>
    <row r="28">
      <c r="A28" s="4" t="inlineStr">
        <is>
          <t>Beneficial conversion feature of convertible notes</t>
        </is>
      </c>
      <c r="B28" s="4" t="inlineStr">
        <is>
          <t xml:space="preserve"> </t>
        </is>
      </c>
      <c r="C28" s="4" t="inlineStr">
        <is>
          <t xml:space="preserve"> </t>
        </is>
      </c>
      <c r="F28" s="4" t="inlineStr">
        <is>
          <t xml:space="preserve"> </t>
        </is>
      </c>
      <c r="G28" s="5" t="n">
        <v>1666666</v>
      </c>
      <c r="H28" s="4" t="inlineStr">
        <is>
          <t xml:space="preserve"> </t>
        </is>
      </c>
      <c r="I28" s="5" t="n">
        <v>1666666</v>
      </c>
    </row>
    <row r="29">
      <c r="A29" s="4" t="inlineStr">
        <is>
          <t>Ending balance, value at Feb. 28, 2021</t>
        </is>
      </c>
      <c r="B29" s="6" t="n">
        <v>130</v>
      </c>
      <c r="C29" s="6" t="n">
        <v>840</v>
      </c>
      <c r="F29" s="6" t="n">
        <v>358287</v>
      </c>
      <c r="G29" s="5" t="n">
        <v>4878148</v>
      </c>
      <c r="H29" s="5" t="n">
        <v>1679534</v>
      </c>
      <c r="I29" s="5" t="n">
        <v>6916939</v>
      </c>
    </row>
    <row r="30">
      <c r="A30" s="4" t="inlineStr">
        <is>
          <t>Ending balance, shares at Feb. 28, 2021</t>
        </is>
      </c>
      <c r="B30" s="5" t="n">
        <v>130000</v>
      </c>
      <c r="C30" s="5" t="n">
        <v>840000</v>
      </c>
      <c r="F30" s="5" t="n">
        <v>358286791</v>
      </c>
    </row>
    <row r="31">
      <c r="A31" s="4" t="inlineStr">
        <is>
          <t>Beginning balance, value at May. 31, 2021</t>
        </is>
      </c>
      <c r="B31" s="6" t="n">
        <v>130</v>
      </c>
      <c r="C31" s="6" t="n">
        <v>840</v>
      </c>
      <c r="D31" s="4" t="inlineStr">
        <is>
          <t xml:space="preserve"> </t>
        </is>
      </c>
      <c r="E31" s="4" t="inlineStr">
        <is>
          <t xml:space="preserve"> </t>
        </is>
      </c>
      <c r="F31" s="6" t="n">
        <v>393743</v>
      </c>
      <c r="G31" s="5" t="n">
        <v>4906384</v>
      </c>
      <c r="H31" s="5" t="n">
        <v>1316987</v>
      </c>
      <c r="I31" s="5" t="n">
        <v>6618084</v>
      </c>
    </row>
    <row r="32">
      <c r="A32" s="4" t="inlineStr">
        <is>
          <t>Beginning balance, shares at May. 31, 2021</t>
        </is>
      </c>
      <c r="B32" s="5" t="n">
        <v>130000</v>
      </c>
      <c r="C32" s="5" t="n">
        <v>840000</v>
      </c>
      <c r="D32" s="4" t="inlineStr">
        <is>
          <t xml:space="preserve"> </t>
        </is>
      </c>
      <c r="E32" s="4" t="inlineStr">
        <is>
          <t xml:space="preserve"> </t>
        </is>
      </c>
      <c r="F32" s="5" t="n">
        <v>393742663</v>
      </c>
    </row>
    <row r="33">
      <c r="A33" s="4" t="inlineStr">
        <is>
          <t>Conversion of Preferred B to Common Stock</t>
        </is>
      </c>
      <c r="B33" s="4" t="inlineStr">
        <is>
          <t xml:space="preserve"> </t>
        </is>
      </c>
      <c r="C33" s="6" t="n">
        <v>-19</v>
      </c>
      <c r="D33" s="4" t="inlineStr">
        <is>
          <t xml:space="preserve"> </t>
        </is>
      </c>
      <c r="E33" s="4" t="inlineStr">
        <is>
          <t xml:space="preserve"> </t>
        </is>
      </c>
      <c r="F33" s="6" t="n">
        <v>125692</v>
      </c>
      <c r="G33" s="5" t="n">
        <v>-125673</v>
      </c>
      <c r="H33" s="4" t="inlineStr">
        <is>
          <t xml:space="preserve"> </t>
        </is>
      </c>
      <c r="I33" s="4" t="inlineStr">
        <is>
          <t xml:space="preserve"> </t>
        </is>
      </c>
    </row>
    <row r="34">
      <c r="A34" s="4" t="inlineStr">
        <is>
          <t>Conversion of Preferred B to Common Stock, shares</t>
        </is>
      </c>
      <c r="B34" s="4" t="inlineStr">
        <is>
          <t xml:space="preserve"> </t>
        </is>
      </c>
      <c r="C34" s="5" t="n">
        <v>-19200</v>
      </c>
      <c r="D34" s="4" t="inlineStr">
        <is>
          <t xml:space="preserve"> </t>
        </is>
      </c>
      <c r="E34" s="4" t="inlineStr">
        <is>
          <t xml:space="preserve"> </t>
        </is>
      </c>
      <c r="F34" s="5" t="n">
        <v>125692224</v>
      </c>
    </row>
    <row r="35">
      <c r="A35" s="4" t="inlineStr">
        <is>
          <t>Issuance of Common Stock for the conversion of notes and accrued interest</t>
        </is>
      </c>
      <c r="B35" s="4" t="inlineStr">
        <is>
          <t xml:space="preserve"> </t>
        </is>
      </c>
      <c r="C35" s="4" t="inlineStr">
        <is>
          <t xml:space="preserve"> </t>
        </is>
      </c>
      <c r="D35" s="4" t="inlineStr">
        <is>
          <t xml:space="preserve"> </t>
        </is>
      </c>
      <c r="E35" s="4" t="inlineStr">
        <is>
          <t xml:space="preserve"> </t>
        </is>
      </c>
      <c r="F35" s="6" t="n">
        <v>83812</v>
      </c>
      <c r="G35" s="5" t="n">
        <v>66746</v>
      </c>
      <c r="H35" s="4" t="inlineStr">
        <is>
          <t xml:space="preserve"> </t>
        </is>
      </c>
      <c r="I35" s="5" t="n">
        <v>150558</v>
      </c>
    </row>
    <row r="36">
      <c r="A36" s="4" t="inlineStr">
        <is>
          <t>Issuance of Common Stock for the conversion of notes and accrued interest, shares</t>
        </is>
      </c>
      <c r="B36" s="4" t="inlineStr">
        <is>
          <t xml:space="preserve"> </t>
        </is>
      </c>
      <c r="C36" s="4" t="inlineStr">
        <is>
          <t xml:space="preserve"> </t>
        </is>
      </c>
      <c r="D36" s="4" t="inlineStr">
        <is>
          <t xml:space="preserve"> </t>
        </is>
      </c>
      <c r="E36" s="4" t="inlineStr">
        <is>
          <t xml:space="preserve"> </t>
        </is>
      </c>
      <c r="F36" s="5" t="n">
        <v>83811872</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23416</v>
      </c>
      <c r="I37" s="5" t="n">
        <v>2023416</v>
      </c>
    </row>
    <row r="38">
      <c r="A38" s="4" t="inlineStr">
        <is>
          <t>Ending balance, value at Aug. 31, 2021</t>
        </is>
      </c>
      <c r="B38" s="6" t="n">
        <v>130</v>
      </c>
      <c r="C38" s="6" t="n">
        <v>821</v>
      </c>
      <c r="D38" s="4" t="inlineStr">
        <is>
          <t xml:space="preserve"> </t>
        </is>
      </c>
      <c r="E38" s="4" t="inlineStr">
        <is>
          <t xml:space="preserve"> </t>
        </is>
      </c>
      <c r="F38" s="6" t="n">
        <v>603247</v>
      </c>
      <c r="G38" s="5" t="n">
        <v>4847457</v>
      </c>
      <c r="H38" s="5" t="n">
        <v>3340403</v>
      </c>
      <c r="I38" s="5" t="n">
        <v>8792058</v>
      </c>
    </row>
    <row r="39">
      <c r="A39" s="4" t="inlineStr">
        <is>
          <t>Ending balance, shares at Aug. 31, 2021</t>
        </is>
      </c>
      <c r="B39" s="5" t="n">
        <v>130000</v>
      </c>
      <c r="C39" s="5" t="n">
        <v>820800</v>
      </c>
      <c r="D39" s="4" t="inlineStr">
        <is>
          <t xml:space="preserve"> </t>
        </is>
      </c>
      <c r="E39" s="4" t="inlineStr">
        <is>
          <t xml:space="preserve"> </t>
        </is>
      </c>
      <c r="F39" s="5" t="n">
        <v>603246759</v>
      </c>
    </row>
    <row r="40">
      <c r="A40" s="4" t="inlineStr">
        <is>
          <t>Beginning balance, value at May. 31, 2021</t>
        </is>
      </c>
      <c r="B40" s="6" t="n">
        <v>130</v>
      </c>
      <c r="C40" s="6" t="n">
        <v>840</v>
      </c>
      <c r="D40" s="4" t="inlineStr">
        <is>
          <t xml:space="preserve"> </t>
        </is>
      </c>
      <c r="E40" s="4" t="inlineStr">
        <is>
          <t xml:space="preserve"> </t>
        </is>
      </c>
      <c r="F40" s="6" t="n">
        <v>393743</v>
      </c>
      <c r="G40" s="5" t="n">
        <v>4906384</v>
      </c>
      <c r="H40" s="5" t="n">
        <v>1316987</v>
      </c>
      <c r="I40" s="5" t="n">
        <v>6618084</v>
      </c>
    </row>
    <row r="41">
      <c r="A41" s="4" t="inlineStr">
        <is>
          <t>Beginning balance, shares at May. 31, 2021</t>
        </is>
      </c>
      <c r="B41" s="5" t="n">
        <v>130000</v>
      </c>
      <c r="C41" s="5" t="n">
        <v>840000</v>
      </c>
      <c r="D41" s="4" t="inlineStr">
        <is>
          <t xml:space="preserve"> </t>
        </is>
      </c>
      <c r="E41" s="4" t="inlineStr">
        <is>
          <t xml:space="preserve"> </t>
        </is>
      </c>
      <c r="F41" s="5" t="n">
        <v>393742663</v>
      </c>
    </row>
    <row r="42">
      <c r="A42" s="4" t="inlineStr">
        <is>
          <t>Net income</t>
        </is>
      </c>
      <c r="I42" s="5" t="n">
        <v>1581055</v>
      </c>
    </row>
    <row r="43">
      <c r="A43" s="4" t="inlineStr">
        <is>
          <t>Ending balance, value at Feb. 28, 2022</t>
        </is>
      </c>
      <c r="B43" s="6" t="n">
        <v>130</v>
      </c>
      <c r="C43" s="6" t="n">
        <v>821</v>
      </c>
      <c r="D43" s="4" t="inlineStr">
        <is>
          <t xml:space="preserve"> </t>
        </is>
      </c>
      <c r="E43" s="4" t="inlineStr">
        <is>
          <t xml:space="preserve"> </t>
        </is>
      </c>
      <c r="F43" s="6" t="n">
        <v>655782</v>
      </c>
      <c r="G43" s="5" t="n">
        <v>323570</v>
      </c>
      <c r="H43" s="5" t="n">
        <v>2898042</v>
      </c>
      <c r="I43" s="5" t="n">
        <v>3878345</v>
      </c>
    </row>
    <row r="44">
      <c r="A44" s="4" t="inlineStr">
        <is>
          <t>Ending balance, shares at Feb. 28, 2022</t>
        </is>
      </c>
      <c r="B44" s="5" t="n">
        <v>130000</v>
      </c>
      <c r="C44" s="5" t="n">
        <v>820800</v>
      </c>
      <c r="D44" s="5" t="n">
        <v>195</v>
      </c>
      <c r="E44" s="5" t="n">
        <v>192</v>
      </c>
      <c r="F44" s="5" t="n">
        <v>655781078</v>
      </c>
    </row>
    <row r="45">
      <c r="A45" s="4" t="inlineStr">
        <is>
          <t>Beginning balance, value at Aug. 31, 2021</t>
        </is>
      </c>
      <c r="B45" s="6" t="n">
        <v>130</v>
      </c>
      <c r="C45" s="6" t="n">
        <v>821</v>
      </c>
      <c r="D45" s="4" t="inlineStr">
        <is>
          <t xml:space="preserve"> </t>
        </is>
      </c>
      <c r="E45" s="4" t="inlineStr">
        <is>
          <t xml:space="preserve"> </t>
        </is>
      </c>
      <c r="F45" s="6" t="n">
        <v>603247</v>
      </c>
      <c r="G45" s="5" t="n">
        <v>4847457</v>
      </c>
      <c r="H45" s="5" t="n">
        <v>3340403</v>
      </c>
      <c r="I45" s="5" t="n">
        <v>8792058</v>
      </c>
    </row>
    <row r="46">
      <c r="A46" s="4" t="inlineStr">
        <is>
          <t>Beginning balance, shares at Aug. 31, 2021</t>
        </is>
      </c>
      <c r="B46" s="5" t="n">
        <v>130000</v>
      </c>
      <c r="C46" s="5" t="n">
        <v>820800</v>
      </c>
      <c r="D46" s="4" t="inlineStr">
        <is>
          <t xml:space="preserve"> </t>
        </is>
      </c>
      <c r="E46" s="4" t="inlineStr">
        <is>
          <t xml:space="preserve"> </t>
        </is>
      </c>
      <c r="F46" s="5" t="n">
        <v>603246759</v>
      </c>
    </row>
    <row r="47">
      <c r="A47" s="4" t="inlineStr">
        <is>
          <t>Issuance of Common Stock for the conversion of notes and accrued interest</t>
        </is>
      </c>
      <c r="B47" s="4" t="inlineStr">
        <is>
          <t xml:space="preserve"> </t>
        </is>
      </c>
      <c r="C47" s="4" t="inlineStr">
        <is>
          <t xml:space="preserve"> </t>
        </is>
      </c>
      <c r="D47" s="4" t="inlineStr">
        <is>
          <t xml:space="preserve"> </t>
        </is>
      </c>
      <c r="E47" s="4" t="inlineStr">
        <is>
          <t xml:space="preserve"> </t>
        </is>
      </c>
      <c r="F47" s="6" t="n">
        <v>52534</v>
      </c>
      <c r="G47" s="5" t="n">
        <v>41838</v>
      </c>
      <c r="H47" s="4" t="inlineStr">
        <is>
          <t xml:space="preserve"> </t>
        </is>
      </c>
      <c r="I47" s="5" t="n">
        <v>94372</v>
      </c>
    </row>
    <row r="48">
      <c r="A48" s="4" t="inlineStr">
        <is>
          <t>Issuance of Common Stock for the conversion of notes and accrued interest, shares</t>
        </is>
      </c>
      <c r="B48" s="4" t="inlineStr">
        <is>
          <t xml:space="preserve"> </t>
        </is>
      </c>
      <c r="C48" s="4" t="inlineStr">
        <is>
          <t xml:space="preserve"> </t>
        </is>
      </c>
      <c r="D48" s="4" t="inlineStr">
        <is>
          <t xml:space="preserve"> </t>
        </is>
      </c>
      <c r="E48" s="4" t="inlineStr">
        <is>
          <t xml:space="preserve"> </t>
        </is>
      </c>
      <c r="F48" s="5" t="n">
        <v>52534319</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488225</v>
      </c>
      <c r="I49" s="5" t="n">
        <v>4488225</v>
      </c>
    </row>
    <row r="50">
      <c r="A50" s="4" t="inlineStr">
        <is>
          <t>Ending balance, value at Nov. 30, 2021</t>
        </is>
      </c>
      <c r="B50" s="6" t="n">
        <v>130</v>
      </c>
      <c r="C50" s="6" t="n">
        <v>821</v>
      </c>
      <c r="D50" s="4" t="inlineStr">
        <is>
          <t xml:space="preserve"> </t>
        </is>
      </c>
      <c r="E50" s="4" t="inlineStr">
        <is>
          <t xml:space="preserve"> </t>
        </is>
      </c>
      <c r="F50" s="6" t="n">
        <v>655782</v>
      </c>
      <c r="G50" s="5" t="n">
        <v>4889295</v>
      </c>
      <c r="H50" s="5" t="n">
        <v>7828628</v>
      </c>
      <c r="I50" s="5" t="n">
        <v>13374656</v>
      </c>
    </row>
    <row r="51">
      <c r="A51" s="4" t="inlineStr">
        <is>
          <t>Ending balance, shares at Nov. 30, 2021</t>
        </is>
      </c>
      <c r="B51" s="5" t="n">
        <v>130000</v>
      </c>
      <c r="C51" s="5" t="n">
        <v>820800</v>
      </c>
      <c r="D51" s="4" t="inlineStr">
        <is>
          <t xml:space="preserve"> </t>
        </is>
      </c>
      <c r="E51" s="4" t="inlineStr">
        <is>
          <t xml:space="preserve"> </t>
        </is>
      </c>
      <c r="F51" s="5" t="n">
        <v>655781078</v>
      </c>
    </row>
    <row r="52">
      <c r="A52" s="4" t="inlineStr">
        <is>
          <t>Net income</t>
        </is>
      </c>
      <c r="B52" s="4" t="inlineStr">
        <is>
          <t xml:space="preserve"> </t>
        </is>
      </c>
      <c r="C52" s="4" t="inlineStr">
        <is>
          <t xml:space="preserve"> </t>
        </is>
      </c>
      <c r="H52" s="5" t="n">
        <v>-4930586</v>
      </c>
      <c r="I52" s="5" t="n">
        <v>-4930586</v>
      </c>
    </row>
    <row r="53">
      <c r="A53" s="4" t="inlineStr">
        <is>
          <t>Conversion of debt to preferred C and D</t>
        </is>
      </c>
      <c r="D53" s="4" t="inlineStr">
        <is>
          <t xml:space="preserve"> </t>
        </is>
      </c>
      <c r="E53" s="4" t="inlineStr">
        <is>
          <t xml:space="preserve"> </t>
        </is>
      </c>
      <c r="F53" s="4" t="inlineStr">
        <is>
          <t xml:space="preserve"> </t>
        </is>
      </c>
      <c r="G53" s="4" t="inlineStr">
        <is>
          <t xml:space="preserve"> </t>
        </is>
      </c>
      <c r="I53" s="4" t="inlineStr">
        <is>
          <t xml:space="preserve"> </t>
        </is>
      </c>
    </row>
    <row r="54">
      <c r="A54" s="4" t="inlineStr">
        <is>
          <t>Conversion of debt to preferred C, shares</t>
        </is>
      </c>
      <c r="D54" s="5" t="n">
        <v>195</v>
      </c>
    </row>
    <row r="55">
      <c r="A55" s="4" t="inlineStr">
        <is>
          <t>Deemed Dividend</t>
        </is>
      </c>
      <c r="G55" s="5" t="n">
        <v>-4565725</v>
      </c>
      <c r="H55" s="4" t="inlineStr">
        <is>
          <t xml:space="preserve"> </t>
        </is>
      </c>
      <c r="I55" s="5" t="n">
        <v>-4565725</v>
      </c>
    </row>
    <row r="56">
      <c r="A56" s="4" t="inlineStr">
        <is>
          <t>Ending balance, value at Feb. 28, 2022</t>
        </is>
      </c>
      <c r="B56" s="6" t="n">
        <v>130</v>
      </c>
      <c r="C56" s="6" t="n">
        <v>821</v>
      </c>
      <c r="D56" s="4" t="inlineStr">
        <is>
          <t xml:space="preserve"> </t>
        </is>
      </c>
      <c r="E56" s="4" t="inlineStr">
        <is>
          <t xml:space="preserve"> </t>
        </is>
      </c>
      <c r="F56" s="6" t="n">
        <v>655782</v>
      </c>
      <c r="G56" s="6" t="n">
        <v>323570</v>
      </c>
      <c r="H56" s="6" t="n">
        <v>2898042</v>
      </c>
      <c r="I56" s="6" t="n">
        <v>3878345</v>
      </c>
    </row>
    <row r="57">
      <c r="A57" s="4" t="inlineStr">
        <is>
          <t>Ending balance, shares at Feb. 28, 2022</t>
        </is>
      </c>
      <c r="B57" s="5" t="n">
        <v>130000</v>
      </c>
      <c r="C57" s="5" t="n">
        <v>820800</v>
      </c>
      <c r="D57" s="5" t="n">
        <v>195</v>
      </c>
      <c r="E57" s="5" t="n">
        <v>192</v>
      </c>
      <c r="F57" s="5" t="n">
        <v>655781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SUPPLEMENTAL BALANCE SHEET INFORMATION (Details) - USD ($)</t>
        </is>
      </c>
      <c r="B1" s="2" t="inlineStr">
        <is>
          <t>Feb. 28, 2022</t>
        </is>
      </c>
      <c r="C1" s="2" t="inlineStr">
        <is>
          <t>May 31, 2021</t>
        </is>
      </c>
    </row>
    <row r="2">
      <c r="A2" s="3" t="inlineStr">
        <is>
          <t>Commitments and Contingencies Disclosure [Abstract]</t>
        </is>
      </c>
    </row>
    <row r="3">
      <c r="A3" s="4" t="inlineStr">
        <is>
          <t>Operating lease ROU assets – net</t>
        </is>
      </c>
      <c r="B3" s="6" t="n">
        <v>2693878</v>
      </c>
      <c r="C3" s="6" t="n">
        <v>3797527</v>
      </c>
    </row>
    <row r="4">
      <c r="A4" s="4" t="inlineStr">
        <is>
          <t>Current operating lease liabilities, included in current liabilities</t>
        </is>
      </c>
      <c r="B4" s="5" t="n">
        <v>-1141902</v>
      </c>
      <c r="C4" s="5" t="n">
        <v>-1466409</v>
      </c>
    </row>
    <row r="5">
      <c r="A5" s="4" t="inlineStr">
        <is>
          <t>Noncurrent operating lease liabilities, included in long-term liabilities</t>
        </is>
      </c>
      <c r="B5" s="5" t="n">
        <v>-1656882</v>
      </c>
      <c r="C5" s="5" t="n">
        <v>-2431144</v>
      </c>
    </row>
    <row r="6">
      <c r="A6" s="4" t="inlineStr">
        <is>
          <t>Total operating lease liabilities</t>
        </is>
      </c>
      <c r="B6" s="6" t="n">
        <v>-2798784</v>
      </c>
      <c r="C6" s="6" t="n">
        <v>-3897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UPPLEMENTAL CASH FLOW AND OTHER INFORMATION (Details) - USD ($)</t>
        </is>
      </c>
      <c r="B1" s="2" t="inlineStr">
        <is>
          <t>9 Months Ended</t>
        </is>
      </c>
    </row>
    <row r="2">
      <c r="B2" s="2" t="inlineStr">
        <is>
          <t>Feb. 28, 2022</t>
        </is>
      </c>
      <c r="C2" s="2" t="inlineStr">
        <is>
          <t>Feb. 28, 2021</t>
        </is>
      </c>
    </row>
    <row r="3">
      <c r="A3" s="3" t="inlineStr">
        <is>
          <t>Commitments and Contingencies Disclosure [Abstract]</t>
        </is>
      </c>
    </row>
    <row r="4">
      <c r="A4" s="4" t="inlineStr">
        <is>
          <t>Cash paid for amounts included in the measurement of lease liabilities: Operating leases</t>
        </is>
      </c>
      <c r="B4" s="6" t="n">
        <v>1098769</v>
      </c>
      <c r="C4" s="6" t="n">
        <v>981967</v>
      </c>
    </row>
    <row r="5">
      <c r="A5" s="4" t="inlineStr">
        <is>
          <t>ROU assets obtained in exchange for lease liabilities: Operating leases</t>
        </is>
      </c>
      <c r="B5" s="4" t="inlineStr">
        <is>
          <t xml:space="preserve"> </t>
        </is>
      </c>
      <c r="C5" s="6" t="n">
        <v>223242</v>
      </c>
    </row>
    <row r="6">
      <c r="A6" s="4" t="inlineStr">
        <is>
          <t>Weighted average remaining lease term (in years): Operating leases</t>
        </is>
      </c>
      <c r="B6" s="4" t="inlineStr">
        <is>
          <t>3 years 11 months 23 days</t>
        </is>
      </c>
      <c r="C6" s="4" t="inlineStr">
        <is>
          <t>4 years 2 months 12 days</t>
        </is>
      </c>
    </row>
    <row r="7">
      <c r="A7" s="4" t="inlineStr">
        <is>
          <t>Weighted average discount rate</t>
        </is>
      </c>
      <c r="B7" s="4" t="inlineStr">
        <is>
          <t>4.25%</t>
        </is>
      </c>
      <c r="C7" s="4" t="inlineStr">
        <is>
          <t>4.2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MINIMUM LEASE PAYMENTS (Details)</t>
        </is>
      </c>
      <c r="B1" s="2" t="inlineStr">
        <is>
          <t>Feb. 28, 2022USD ($)</t>
        </is>
      </c>
    </row>
    <row r="2">
      <c r="A2" s="3" t="inlineStr">
        <is>
          <t>Commitments and Contingencies Disclosure [Abstract]</t>
        </is>
      </c>
    </row>
    <row r="3">
      <c r="A3" s="4" t="inlineStr">
        <is>
          <t>2022</t>
        </is>
      </c>
      <c r="B3" s="6" t="n">
        <v>1234111</v>
      </c>
    </row>
    <row r="4">
      <c r="A4" s="4" t="inlineStr">
        <is>
          <t>2023</t>
        </is>
      </c>
      <c r="B4" s="5" t="n">
        <v>535217</v>
      </c>
    </row>
    <row r="5">
      <c r="A5" s="4" t="inlineStr">
        <is>
          <t>2024</t>
        </is>
      </c>
      <c r="B5" s="5" t="n">
        <v>427463</v>
      </c>
    </row>
    <row r="6">
      <c r="A6" s="4" t="inlineStr">
        <is>
          <t>2025</t>
        </is>
      </c>
      <c r="B6" s="5" t="n">
        <v>310223</v>
      </c>
    </row>
    <row r="7">
      <c r="A7" s="4" t="inlineStr">
        <is>
          <t>2026</t>
        </is>
      </c>
      <c r="B7" s="5" t="n">
        <v>211383</v>
      </c>
    </row>
    <row r="8">
      <c r="A8" s="4" t="inlineStr">
        <is>
          <t>Thereafter</t>
        </is>
      </c>
      <c r="B8" s="5" t="n">
        <v>373181</v>
      </c>
    </row>
    <row r="9">
      <c r="A9" s="4" t="inlineStr">
        <is>
          <t>Total lease payments</t>
        </is>
      </c>
      <c r="B9" s="5" t="n">
        <v>3091578</v>
      </c>
    </row>
    <row r="10">
      <c r="A10" s="4" t="inlineStr">
        <is>
          <t>Less: imputed interest</t>
        </is>
      </c>
      <c r="B10" s="5" t="n">
        <v>-292794</v>
      </c>
    </row>
    <row r="11">
      <c r="A11" s="4" t="inlineStr">
        <is>
          <t>Total lease obligations</t>
        </is>
      </c>
      <c r="B11" s="6" t="n">
        <v>27987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Details Narrative) - ULHK Entities [Member]</t>
        </is>
      </c>
      <c r="B1" s="2" t="inlineStr">
        <is>
          <t>9 Months Ended</t>
        </is>
      </c>
    </row>
    <row r="2">
      <c r="B2" s="2" t="inlineStr">
        <is>
          <t>Feb. 28, 2022USD ($)</t>
        </is>
      </c>
    </row>
    <row r="3">
      <c r="A3" s="3" t="inlineStr">
        <is>
          <t>Restructuring Cost and Reserve [Line Items]</t>
        </is>
      </c>
    </row>
    <row r="4">
      <c r="A4" s="4" t="inlineStr">
        <is>
          <t>Acquisition purchase price payable term pending</t>
        </is>
      </c>
      <c r="B4" s="4" t="inlineStr">
        <is>
          <t>the event that ULHK Entities EBITDA exceeds $5,000,000 for the calendar year of 2022. Should ULHK Entities EBITDA
be less than $5,000,000 but more than $4,500,000 for the 2022 calendar year, the Earn-Out Payment will be adjusted to $2,000,000. No
Earn-Out will be paid if the EBITDA of the ULHK Entities is less than $4,500,000 for the 2022 calendar year.</t>
        </is>
      </c>
    </row>
    <row r="5">
      <c r="A5" s="4" t="inlineStr">
        <is>
          <t>Securities Purchase Agreement [Member]</t>
        </is>
      </c>
    </row>
    <row r="6">
      <c r="A6" s="3" t="inlineStr">
        <is>
          <t>Restructuring Cost and Reserve [Line Items]</t>
        </is>
      </c>
    </row>
    <row r="7">
      <c r="A7" s="4" t="inlineStr">
        <is>
          <t>Acquisition description</t>
        </is>
      </c>
      <c r="B7" s="4" t="inlineStr">
        <is>
          <t>the
Company’s purchase from ULHK of (i) 65% of the capital stock of Unique Logistics International India (Private) Ltd.; (ii) 50% of
the capital stock of ULI (North &amp; East China) Company Limited; (iii) 50% of the capital stock of Unique Logistics International (Shanghai)
Co. Ltd; (iv) 50% of the capital stock of ULI International Co. Ltd.; (v) 49.99% of TGF Unique Limited; (vi) 100% of the capital stock
of Unique Logistics International (H.K.) Limited; (vii) 65% of the capital stock of Unique Logistics International (Vietnam) Co. Ltd.;
(viii) 70% of the capital stock of ULI (South China) Limited; (ix) 100% of the capital stock of Unique Logistics International (South
China) Ltd.; and (x) 100 of the capital stock of Shenzhen Unique Logistics Limited (collectively the “ULHK Entities”).</t>
        </is>
      </c>
    </row>
    <row r="8">
      <c r="A8" s="4" t="inlineStr">
        <is>
          <t>Acquisition purchase price payable term pending</t>
        </is>
      </c>
      <c r="B8" s="4" t="inlineStr">
        <is>
          <t>The
initial purchase price, subject to adjustment, to be paid for the ULHK Entities is $22,000,000 payable as follows (i) $21,000,000 payable
at closing (ii) $1,000,000 in the form of a zero interest 24-month promissory note.</t>
        </is>
      </c>
    </row>
    <row r="9">
      <c r="A9" s="4" t="inlineStr">
        <is>
          <t>Acquistion initial purchase price</t>
        </is>
      </c>
      <c r="B9" s="6" t="n">
        <v>22000000</v>
      </c>
    </row>
    <row r="10">
      <c r="A10" s="4" t="inlineStr">
        <is>
          <t>Acquistion purchase price payable at closing</t>
        </is>
      </c>
      <c r="B10" s="5" t="n">
        <v>21000000</v>
      </c>
    </row>
    <row r="11">
      <c r="A11" s="4" t="inlineStr">
        <is>
          <t>Amount payable in zero interest 24 month promissory notes</t>
        </is>
      </c>
      <c r="B11" s="5" t="n">
        <v>1000000</v>
      </c>
    </row>
    <row r="12">
      <c r="A12" s="4" t="inlineStr">
        <is>
          <t>Earn out payment</t>
        </is>
      </c>
      <c r="B12" s="6" t="n">
        <v>2500000</v>
      </c>
    </row>
    <row r="13">
      <c r="A13" s="4" t="inlineStr">
        <is>
          <t>Earn out payment payable date</t>
        </is>
      </c>
      <c r="B13" s="4" t="inlineStr">
        <is>
          <t>Mar. 3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INCOME TAX EXPENSE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Tax Disclosure [Abstract]</t>
        </is>
      </c>
    </row>
    <row r="4">
      <c r="A4" s="4" t="inlineStr">
        <is>
          <t>Current</t>
        </is>
      </c>
      <c r="D4" s="6" t="n">
        <v>2294246</v>
      </c>
      <c r="E4" s="6" t="n">
        <v>436000</v>
      </c>
    </row>
    <row r="5">
      <c r="A5" s="4" t="inlineStr">
        <is>
          <t>Deferred</t>
        </is>
      </c>
      <c r="D5" s="5" t="n">
        <v>83784</v>
      </c>
      <c r="E5" s="5" t="n">
        <v>-116393</v>
      </c>
    </row>
    <row r="6">
      <c r="A6" s="4" t="inlineStr">
        <is>
          <t>Current</t>
        </is>
      </c>
      <c r="D6" s="5" t="n">
        <v>371961</v>
      </c>
      <c r="E6" s="5" t="n">
        <v>89000</v>
      </c>
    </row>
    <row r="7">
      <c r="A7" s="4" t="inlineStr">
        <is>
          <t>Deferred</t>
        </is>
      </c>
      <c r="D7" s="5" t="n">
        <v>15216</v>
      </c>
      <c r="E7" s="5" t="n">
        <v>-23607</v>
      </c>
    </row>
    <row r="8">
      <c r="A8" s="4" t="inlineStr">
        <is>
          <t>Total provision</t>
        </is>
      </c>
      <c r="B8" s="6" t="n">
        <v>228207</v>
      </c>
      <c r="C8" s="6" t="n">
        <v>77801</v>
      </c>
      <c r="D8" s="6" t="n">
        <v>2765207</v>
      </c>
      <c r="E8" s="6" t="n">
        <v>385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EXPECTED TAX EXPENSE (BENEFIT) (Details)</t>
        </is>
      </c>
      <c r="B1" s="2" t="inlineStr">
        <is>
          <t>9 Months Ended</t>
        </is>
      </c>
    </row>
    <row r="2">
      <c r="B2" s="2" t="inlineStr">
        <is>
          <t>Feb. 28, 2022</t>
        </is>
      </c>
      <c r="C2" s="2" t="inlineStr">
        <is>
          <t>Feb. 28, 2021</t>
        </is>
      </c>
    </row>
    <row r="3">
      <c r="A3" s="3" t="inlineStr">
        <is>
          <t>Income Tax Disclosure [Abstract]</t>
        </is>
      </c>
    </row>
    <row r="4">
      <c r="A4" s="4" t="inlineStr">
        <is>
          <t>Federal statutory rate (%)</t>
        </is>
      </c>
      <c r="B4" s="4" t="inlineStr">
        <is>
          <t>21.00%</t>
        </is>
      </c>
      <c r="C4" s="4" t="inlineStr">
        <is>
          <t>21.00%</t>
        </is>
      </c>
    </row>
    <row r="5">
      <c r="A5" s="4" t="inlineStr">
        <is>
          <t>State income taxes, net of federal benefit</t>
        </is>
      </c>
      <c r="B5" s="4" t="inlineStr">
        <is>
          <t>9.00%</t>
        </is>
      </c>
      <c r="C5" s="4" t="inlineStr">
        <is>
          <t>1.00%</t>
        </is>
      </c>
    </row>
    <row r="6">
      <c r="A6" s="4" t="inlineStr">
        <is>
          <t>Change in valuation allowance</t>
        </is>
      </c>
      <c r="B6" s="4" t="inlineStr">
        <is>
          <t>(3.00%)</t>
        </is>
      </c>
      <c r="C6" s="4" t="inlineStr">
        <is>
          <t>(2.00%)</t>
        </is>
      </c>
    </row>
    <row r="7">
      <c r="A7" s="4" t="inlineStr">
        <is>
          <t>Other, net</t>
        </is>
      </c>
      <c r="B7" s="4" t="inlineStr">
        <is>
          <t>1.00%</t>
        </is>
      </c>
      <c r="C7" s="4" t="inlineStr">
        <is>
          <t>(4.00%)</t>
        </is>
      </c>
    </row>
    <row r="8">
      <c r="A8" s="4" t="inlineStr">
        <is>
          <t>Effective income tax rate (%)</t>
        </is>
      </c>
      <c r="B8" s="4" t="inlineStr">
        <is>
          <t>28.00%</t>
        </is>
      </c>
      <c r="C8" s="4" t="inlineStr">
        <is>
          <t>16.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USD ($) $ in Millions</t>
        </is>
      </c>
      <c r="B1" s="2" t="inlineStr">
        <is>
          <t>Apr. 05, 2022</t>
        </is>
      </c>
      <c r="C1" s="2" t="inlineStr">
        <is>
          <t>Apr. 14, 2022</t>
        </is>
      </c>
      <c r="D1" s="2" t="inlineStr">
        <is>
          <t>Apr. 13, 2022</t>
        </is>
      </c>
    </row>
    <row r="2">
      <c r="A2" s="4" t="inlineStr">
        <is>
          <t>Series D Convertible Preferred Stock [Member] | Shareholder [Member]</t>
        </is>
      </c>
    </row>
    <row r="3">
      <c r="A3" s="3" t="inlineStr">
        <is>
          <t>Subsequent Event [Line Items]</t>
        </is>
      </c>
    </row>
    <row r="4">
      <c r="A4" s="4" t="inlineStr">
        <is>
          <t>Number of converted shares</t>
        </is>
      </c>
      <c r="B4" s="5" t="n">
        <v>5</v>
      </c>
    </row>
    <row r="5">
      <c r="A5" s="4" t="inlineStr">
        <is>
          <t>Number of shares of common stock</t>
        </is>
      </c>
      <c r="B5" s="5" t="n">
        <v>31415400</v>
      </c>
    </row>
    <row r="6">
      <c r="A6" s="4" t="inlineStr">
        <is>
          <t>TBK Loan Agreement [Member]</t>
        </is>
      </c>
    </row>
    <row r="7">
      <c r="A7" s="3" t="inlineStr">
        <is>
          <t>Subsequent Event [Line Items]</t>
        </is>
      </c>
    </row>
    <row r="8">
      <c r="A8" s="4" t="inlineStr">
        <is>
          <t>Credit facility</t>
        </is>
      </c>
      <c r="C8" s="12" t="n">
        <v>57.5</v>
      </c>
      <c r="D8" s="12" t="n">
        <v>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Feb. 28, 2022</t>
        </is>
      </c>
      <c r="C2" s="2" t="inlineStr">
        <is>
          <t>Aug. 31, 2021</t>
        </is>
      </c>
      <c r="D2" s="2" t="inlineStr">
        <is>
          <t>Feb. 28, 2021</t>
        </is>
      </c>
      <c r="E2" s="2" t="inlineStr">
        <is>
          <t>Aug. 31, 2020</t>
        </is>
      </c>
      <c r="F2" s="2" t="inlineStr">
        <is>
          <t>Feb. 28, 2022</t>
        </is>
      </c>
      <c r="G2" s="2" t="inlineStr">
        <is>
          <t>Feb. 28, 2021</t>
        </is>
      </c>
      <c r="H2" s="2" t="inlineStr">
        <is>
          <t>May 31, 2021</t>
        </is>
      </c>
    </row>
    <row r="3">
      <c r="A3" s="3" t="inlineStr">
        <is>
          <t>CASH FLOWS FROM OPERATING ACTIVITIES:</t>
        </is>
      </c>
    </row>
    <row r="4">
      <c r="A4" s="4" t="inlineStr">
        <is>
          <t>Net income</t>
        </is>
      </c>
      <c r="B4" s="6" t="n">
        <v>-4930586</v>
      </c>
      <c r="C4" s="6" t="n">
        <v>2023416</v>
      </c>
      <c r="D4" s="6" t="n">
        <v>1264998</v>
      </c>
      <c r="E4" s="6" t="n">
        <v>-574137</v>
      </c>
      <c r="F4" s="6" t="n">
        <v>1581055</v>
      </c>
      <c r="G4" s="6" t="n">
        <v>2088044</v>
      </c>
    </row>
    <row r="5">
      <c r="A5" s="3" t="inlineStr">
        <is>
          <t>Adjustments to reconcile net income to net cash used in operating activities:</t>
        </is>
      </c>
    </row>
    <row r="6">
      <c r="A6" s="4" t="inlineStr">
        <is>
          <t>Depreciation and amortization</t>
        </is>
      </c>
      <c r="F6" s="5" t="n">
        <v>585019</v>
      </c>
      <c r="G6" s="5" t="n">
        <v>573443</v>
      </c>
    </row>
    <row r="7">
      <c r="A7" s="4" t="inlineStr">
        <is>
          <t>Amortization of debt discount</t>
        </is>
      </c>
      <c r="F7" s="5" t="n">
        <v>776515</v>
      </c>
      <c r="G7" s="5" t="n">
        <v>606519</v>
      </c>
    </row>
    <row r="8">
      <c r="A8" s="4" t="inlineStr">
        <is>
          <t>Amortization of right of use assets</t>
        </is>
      </c>
      <c r="F8" s="5" t="n">
        <v>1103649</v>
      </c>
      <c r="G8" s="5" t="n">
        <v>1044792</v>
      </c>
    </row>
    <row r="9">
      <c r="A9" s="4" t="inlineStr">
        <is>
          <t>Share-based compensation</t>
        </is>
      </c>
      <c r="F9" s="4" t="inlineStr">
        <is>
          <t xml:space="preserve"> </t>
        </is>
      </c>
      <c r="G9" s="5" t="n">
        <v>91666</v>
      </c>
    </row>
    <row r="10">
      <c r="A10" s="4" t="inlineStr">
        <is>
          <t>Bad debt expense</t>
        </is>
      </c>
      <c r="F10" s="5" t="n">
        <v>850000</v>
      </c>
      <c r="G10" s="5" t="n">
        <v>110000</v>
      </c>
    </row>
    <row r="11">
      <c r="A11" s="4" t="inlineStr">
        <is>
          <t>Gain on forgiveness of note payable</t>
        </is>
      </c>
      <c r="B11" s="4" t="inlineStr">
        <is>
          <t xml:space="preserve"> </t>
        </is>
      </c>
      <c r="D11" s="5" t="n">
        <v>-1646062</v>
      </c>
      <c r="F11" s="5" t="n">
        <v>-358236</v>
      </c>
      <c r="G11" s="5" t="n">
        <v>-1646062</v>
      </c>
    </row>
    <row r="12">
      <c r="A12" s="4" t="inlineStr">
        <is>
          <t>Loss on extinguishment of convertible notes payable</t>
        </is>
      </c>
      <c r="B12" s="5" t="n">
        <v>1344087</v>
      </c>
      <c r="D12" s="4" t="inlineStr">
        <is>
          <t xml:space="preserve"> </t>
        </is>
      </c>
      <c r="F12" s="5" t="n">
        <v>564037</v>
      </c>
      <c r="G12" s="5" t="n">
        <v>1147856</v>
      </c>
    </row>
    <row r="13">
      <c r="A13" s="4" t="inlineStr">
        <is>
          <t>Change in deferred tax asset</t>
        </is>
      </c>
      <c r="F13" s="5" t="n">
        <v>99000</v>
      </c>
      <c r="G13" s="5" t="n">
        <v>-140000</v>
      </c>
    </row>
    <row r="14">
      <c r="A14" s="4" t="inlineStr">
        <is>
          <t>Change in fair value of derivative liabilities</t>
        </is>
      </c>
      <c r="B14" s="5" t="n">
        <v>4275986</v>
      </c>
      <c r="D14" s="4" t="inlineStr">
        <is>
          <t xml:space="preserve"> </t>
        </is>
      </c>
      <c r="F14" s="5" t="n">
        <v>4275986</v>
      </c>
      <c r="G14" s="4" t="inlineStr">
        <is>
          <t xml:space="preserve"> </t>
        </is>
      </c>
    </row>
    <row r="15">
      <c r="A15" s="4" t="inlineStr">
        <is>
          <t>Accretion of consulting agreement</t>
        </is>
      </c>
      <c r="F15" s="5" t="n">
        <v>-212004</v>
      </c>
      <c r="G15" s="5" t="n">
        <v>-212004</v>
      </c>
    </row>
    <row r="16">
      <c r="A16" s="3" t="inlineStr">
        <is>
          <t>Changes in operating assets and liabilities:</t>
        </is>
      </c>
    </row>
    <row r="17">
      <c r="A17" s="4" t="inlineStr">
        <is>
          <t>Accounts receivable - trade</t>
        </is>
      </c>
      <c r="F17" s="5" t="n">
        <v>-82890241</v>
      </c>
      <c r="G17" s="5" t="n">
        <v>-16850718</v>
      </c>
    </row>
    <row r="18">
      <c r="A18" s="4" t="inlineStr">
        <is>
          <t>Contract assets</t>
        </is>
      </c>
      <c r="F18" s="5" t="n">
        <v>-12706657</v>
      </c>
      <c r="G18" s="5" t="n">
        <v>-11638673</v>
      </c>
    </row>
    <row r="19">
      <c r="A19" s="4" t="inlineStr">
        <is>
          <t>Factoring reserve</t>
        </is>
      </c>
      <c r="F19" s="5" t="n">
        <v>7593665</v>
      </c>
      <c r="G19" s="5" t="n">
        <v>-1453563</v>
      </c>
    </row>
    <row r="20">
      <c r="A20" s="4" t="inlineStr">
        <is>
          <t>Other prepaid expenses and current assets</t>
        </is>
      </c>
      <c r="F20" s="5" t="n">
        <v>256716</v>
      </c>
      <c r="G20" s="5" t="n">
        <v>63029</v>
      </c>
    </row>
    <row r="21">
      <c r="A21" s="4" t="inlineStr">
        <is>
          <t>Deposits and other assets</t>
        </is>
      </c>
      <c r="F21" s="5" t="n">
        <v>-20000</v>
      </c>
      <c r="G21" s="5" t="n">
        <v>1042</v>
      </c>
    </row>
    <row r="22">
      <c r="A22" s="4" t="inlineStr">
        <is>
          <t>Accounts payable - trade</t>
        </is>
      </c>
      <c r="F22" s="5" t="n">
        <v>18807393</v>
      </c>
      <c r="G22" s="5" t="n">
        <v>26165558</v>
      </c>
    </row>
    <row r="23">
      <c r="A23" s="4" t="inlineStr">
        <is>
          <t>Accrued expenses and other current liabilities</t>
        </is>
      </c>
      <c r="F23" s="5" t="n">
        <v>2962457</v>
      </c>
      <c r="G23" s="5" t="n">
        <v>-1159684</v>
      </c>
    </row>
    <row r="24">
      <c r="A24" s="4" t="inlineStr">
        <is>
          <t>Accrued freight</t>
        </is>
      </c>
      <c r="F24" s="5" t="n">
        <v>5397339</v>
      </c>
      <c r="G24" s="5" t="n">
        <v>1611915</v>
      </c>
    </row>
    <row r="25">
      <c r="A25" s="4" t="inlineStr">
        <is>
          <t>Contract liabilities</t>
        </is>
      </c>
      <c r="F25" s="5" t="n">
        <v>10403335</v>
      </c>
      <c r="G25" s="4" t="inlineStr">
        <is>
          <t xml:space="preserve"> </t>
        </is>
      </c>
    </row>
    <row r="26">
      <c r="A26" s="4" t="inlineStr">
        <is>
          <t>Operating lease liability</t>
        </is>
      </c>
      <c r="F26" s="5" t="n">
        <v>-1098769</v>
      </c>
      <c r="G26" s="5" t="n">
        <v>-981967</v>
      </c>
    </row>
    <row r="27">
      <c r="A27" s="4" t="inlineStr">
        <is>
          <t>Net Cash Used in Operating Activities</t>
        </is>
      </c>
      <c r="F27" s="5" t="n">
        <v>-42029741</v>
      </c>
      <c r="G27" s="5" t="n">
        <v>-578807</v>
      </c>
    </row>
    <row r="28">
      <c r="A28" s="3" t="inlineStr">
        <is>
          <t>CASH FLOWS FROM INVESTING ACTIVITIES:</t>
        </is>
      </c>
    </row>
    <row r="29">
      <c r="A29" s="4" t="inlineStr">
        <is>
          <t>Purchase of property and equipment</t>
        </is>
      </c>
      <c r="F29" s="5" t="n">
        <v>-54474</v>
      </c>
      <c r="G29" s="5" t="n">
        <v>-26543</v>
      </c>
    </row>
    <row r="30">
      <c r="A30" s="4" t="inlineStr">
        <is>
          <t>Net Cash Used in Investing Activities</t>
        </is>
      </c>
      <c r="F30" s="5" t="n">
        <v>-54474</v>
      </c>
      <c r="G30" s="5" t="n">
        <v>-26543</v>
      </c>
    </row>
    <row r="31">
      <c r="A31" s="3" t="inlineStr">
        <is>
          <t>CASH FLOWS FROM FINANCING ACTIVITIES:</t>
        </is>
      </c>
    </row>
    <row r="32">
      <c r="A32" s="4" t="inlineStr">
        <is>
          <t>Proceeds from notes payable</t>
        </is>
      </c>
      <c r="F32" s="5" t="n">
        <v>2000000</v>
      </c>
      <c r="G32" s="5" t="n">
        <v>3816666</v>
      </c>
    </row>
    <row r="33">
      <c r="A33" s="4" t="inlineStr">
        <is>
          <t>Repayments of notes payable</t>
        </is>
      </c>
      <c r="F33" s="5" t="n">
        <v>-2821664</v>
      </c>
      <c r="G33" s="5" t="n">
        <v>-491667</v>
      </c>
    </row>
    <row r="34">
      <c r="A34" s="4" t="inlineStr">
        <is>
          <t>Repayments of long-term debt due to related parties</t>
        </is>
      </c>
      <c r="F34" s="5" t="n">
        <v>-239924</v>
      </c>
      <c r="G34" s="5" t="n">
        <v>-2627420</v>
      </c>
    </row>
    <row r="35">
      <c r="A35" s="4" t="inlineStr">
        <is>
          <t>Borrowings on revolving credit facility, net</t>
        </is>
      </c>
      <c r="F35" s="5" t="n">
        <v>43888787</v>
      </c>
      <c r="G35" s="4" t="inlineStr">
        <is>
          <t xml:space="preserve"> </t>
        </is>
      </c>
    </row>
    <row r="36">
      <c r="A36" s="4" t="inlineStr">
        <is>
          <t>Cash paid for debt issuance costs</t>
        </is>
      </c>
      <c r="F36" s="4" t="inlineStr">
        <is>
          <t xml:space="preserve"> </t>
        </is>
      </c>
      <c r="G36" s="5" t="n">
        <v>-50000</v>
      </c>
    </row>
    <row r="37">
      <c r="A37" s="4" t="inlineStr">
        <is>
          <t>Net Cash Provided by Financing Activities</t>
        </is>
      </c>
      <c r="F37" s="5" t="n">
        <v>42827199</v>
      </c>
      <c r="G37" s="5" t="n">
        <v>647579</v>
      </c>
    </row>
    <row r="38">
      <c r="A38" s="4" t="inlineStr">
        <is>
          <t>Net change in cash and cash equivalents</t>
        </is>
      </c>
      <c r="F38" s="5" t="n">
        <v>742984</v>
      </c>
      <c r="G38" s="5" t="n">
        <v>42229</v>
      </c>
    </row>
    <row r="39">
      <c r="A39" s="4" t="inlineStr">
        <is>
          <t>Cash and cash equivalents - Beginning of Period</t>
        </is>
      </c>
      <c r="C39" s="6" t="n">
        <v>252615</v>
      </c>
      <c r="E39" s="6" t="n">
        <v>1349363</v>
      </c>
      <c r="F39" s="5" t="n">
        <v>252615</v>
      </c>
      <c r="G39" s="5" t="n">
        <v>1349363</v>
      </c>
      <c r="H39" s="6" t="n">
        <v>1349363</v>
      </c>
    </row>
    <row r="40">
      <c r="A40" s="4" t="inlineStr">
        <is>
          <t>Cash and cash equivalents - End of Period</t>
        </is>
      </c>
      <c r="B40" s="6" t="n">
        <v>995598</v>
      </c>
      <c r="D40" s="6" t="n">
        <v>1349363</v>
      </c>
      <c r="F40" s="5" t="n">
        <v>995598</v>
      </c>
      <c r="G40" s="5" t="n">
        <v>1349363</v>
      </c>
      <c r="H40" s="6" t="n">
        <v>252615</v>
      </c>
    </row>
    <row r="41">
      <c r="A41" s="3" t="inlineStr">
        <is>
          <t>Cash Paid During the Period for:</t>
        </is>
      </c>
    </row>
    <row r="42">
      <c r="A42" s="4" t="inlineStr">
        <is>
          <t>Income taxes</t>
        </is>
      </c>
      <c r="F42" s="5" t="n">
        <v>2375900</v>
      </c>
      <c r="G42" s="5" t="n">
        <v>398110</v>
      </c>
    </row>
    <row r="43">
      <c r="A43" s="4" t="inlineStr">
        <is>
          <t>Interest</t>
        </is>
      </c>
      <c r="F43" s="5" t="n">
        <v>4072366</v>
      </c>
      <c r="G43" s="5" t="n">
        <v>49028</v>
      </c>
    </row>
    <row r="44">
      <c r="A44" s="3" t="inlineStr">
        <is>
          <t>SUPPLEMENTARY DISCLOSURE OF NON-CASH INVESTING AND FINANCING ACTIVITIES:</t>
        </is>
      </c>
    </row>
    <row r="45">
      <c r="A45" s="4" t="inlineStr">
        <is>
          <t>Conversion of Series B Preferred to Common Stock</t>
        </is>
      </c>
      <c r="F45" s="5" t="n">
        <v>125673</v>
      </c>
      <c r="G45" s="4" t="inlineStr">
        <is>
          <t xml:space="preserve"> </t>
        </is>
      </c>
    </row>
    <row r="46">
      <c r="A46" s="4" t="inlineStr">
        <is>
          <t>Issuance of common stock for the conversion of principal net of accrued interest capitalized to principal to Notes Payable</t>
        </is>
      </c>
      <c r="F46" s="5" t="n">
        <v>244931</v>
      </c>
      <c r="G46" s="4" t="inlineStr">
        <is>
          <t xml:space="preserve"> </t>
        </is>
      </c>
    </row>
    <row r="47">
      <c r="A47" s="4" t="inlineStr">
        <is>
          <t>Operating asset and liability</t>
        </is>
      </c>
      <c r="F47" s="4" t="inlineStr">
        <is>
          <t xml:space="preserve"> </t>
        </is>
      </c>
      <c r="G47" s="5" t="n">
        <v>223242</v>
      </c>
    </row>
    <row r="48">
      <c r="A48" s="4" t="inlineStr">
        <is>
          <t>Reduction of debt due to exchange of Convertible Notes for Preferred Stock Series C &amp; D</t>
        </is>
      </c>
      <c r="F48" s="5" t="n">
        <v>3861162</v>
      </c>
      <c r="G48" s="4" t="inlineStr">
        <is>
          <t xml:space="preserve"> </t>
        </is>
      </c>
    </row>
    <row r="49">
      <c r="A49" s="4" t="inlineStr">
        <is>
          <t>Non-cash forgiveness of due to UL HK resulting in goodwill remeasurement</t>
        </is>
      </c>
      <c r="F49" s="4" t="inlineStr">
        <is>
          <t xml:space="preserve"> </t>
        </is>
      </c>
      <c r="G49" s="5" t="n">
        <v>310455</v>
      </c>
    </row>
    <row r="50">
      <c r="A50" s="4" t="inlineStr">
        <is>
          <t>Fair value of warrants issued with convertible debt</t>
        </is>
      </c>
      <c r="F50" s="4" t="inlineStr">
        <is>
          <t xml:space="preserve"> </t>
        </is>
      </c>
      <c r="G50" s="5" t="n">
        <v>1126497</v>
      </c>
    </row>
    <row r="51">
      <c r="A51" s="4" t="inlineStr">
        <is>
          <t>Beneficial conversion feature of convertible notes</t>
        </is>
      </c>
      <c r="F51" s="4" t="inlineStr">
        <is>
          <t xml:space="preserve"> </t>
        </is>
      </c>
      <c r="G51" s="5" t="n">
        <v>2540169</v>
      </c>
    </row>
    <row r="52">
      <c r="A52" s="4" t="inlineStr">
        <is>
          <t>Gain on forgiveness of notes payable (PPP)</t>
        </is>
      </c>
      <c r="F52" s="4" t="inlineStr">
        <is>
          <t xml:space="preserve"> </t>
        </is>
      </c>
      <c r="G52" s="6" t="n">
        <v>164606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Feb. 28, 2022</t>
        </is>
      </c>
    </row>
    <row r="3">
      <c r="A3" s="3" t="inlineStr">
        <is>
          <t>Accounting Policies [Abstract]</t>
        </is>
      </c>
    </row>
    <row r="4">
      <c r="A4" s="4" t="inlineStr">
        <is>
          <t>NATURE OF BUSINESS AND SUMMARY OF SIGNIFICANT ACCOUNTING POLICIES</t>
        </is>
      </c>
      <c r="B4" s="4" t="inlineStr">
        <is>
          <t xml:space="preserve">1. NATURE OF BUSINESS AND SUMMARY OF SIGNIFICANT ACCOUNTING POLICIES 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The
Company experienced adverse cash flows from operations, primarily due to significant business growth since inception, entering new markets
and products and repayment of an acquisition related debt. As of February 28, 2022, the Company reported negative working capital
of approximately $ 8.1 million
compared with $ 3.5 million
negative working capital as of May 31, 2021 Increase in negative reported working capital period over period was primarily due to
recording $ 12.7 4.2 In
response to such factors, the Company took steps to alleviate the risk of substantial doubt by
● Repayment
most of its acquisition related debt.
● Entering
into a Fourth Amendment to the TBK Loan Agreement to increase its credit facility from $ 47.5.0
million to $ 57.5
million until October 2022 (Subsequent
Event Note 11)
● Recapitalizing
its balance sheet by entering into an Exchange
Agreement on December 10, 2021 to exchange all of its Convertible debt into shares of Convertible Preferred Shares Series C and D
(Financial Arrangements Note 5) The Company
is in process of potentially raising capital through a planned underwritten offering of its securities. As of February 28, 2022 we expect to alleviate
our going concern needs for at least the next twelve months from the time these financial statements are made available with existing
cash and cash equivalents and cash flows from operations. The Company expects to meet its long-term liquidity needs with cash flows from
operations and financing arrangements. 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affecting its margins. Due
to impacts from the COVID-19 pandemic and the uncertain pace of recovery, seasonal variations in the availability of air and ocean carriers,
the volatility of fuel prices and other supply and demand related factors, operating results for the three and six months ended February
28, 2022 are not necessarily indicative of operating results for the entire year. While
we continue to execute our strategic plan, the Company is also in a process of evaluating several other liquidity-oriented options such
as raising additional capital, increasing credit limits of the revolving credit facilities, reducing cost of debt, controlling expenditures,
and improving its cash collection processes. While many of the aspects of the Company’s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Basis
of Presentation The
condensed consolidated financial statements and related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1.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May 31, 2021 was derived from audited financial statements but does not include all disclosures required by accounting principles
generally accepted in the United States of America.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 addition, the Company makes significant judgments
to recognize revenue – see policy note “ Revenue Recognition Fair
Value Measurement The
Company follows the authoritative guidance that establishes a formal framework for measuring fair values of assets and liabilities in
the condensed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imbedded derivative liabilities,
convertible notes, promissory notes, all approximate fair value due to their short-term nature as of February 28, 2022 and May
31, 2021.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February 28, 2022. On May 31, 2021 Level 3 derivative liability balances were insignificant. There were no transfers between
levels during the reporting period. 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s been experienced,
and management believes it is not exposed to any significant risk on credit. 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densed consolidated balance sheets, is net
of allowances when applicable. An allowance for doubtful accounts is determined through analysis of the aging of accounts receivable
at the date of the condensed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February 28, 2022 and May 31, 2021, the Company recorded an allowance for doubtful accounts of
approximately $ 1,010,500 240,000 Concentration One
major customer represented approximately
42 %
of all accounts receivable as of February 28, 2022. Revenue by this customer as a percentage of the Company’s total revenue
were 39 38 19 29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31.7 31.6 1.4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months ended February 28, 2022 and 2021, the Company factored accounts receivable invoices totaling approximately none and
$ 64.7 4.3 176.2 1.3 none 27,000 3.2 Derivative
Liability On
December 10, 2021, the Company entered into an amended securities exchange agreement with the holders of convertible notes to exchange
all Convertible Notes of the Company into shares of the newly created Convertible Preferred Stock Series C and D. For additional information on the exchange agreement see Note 5, Financing Arrangements. Similar
to the existing Convertible Preferred Stock Series A, these preferred stocks featured anti-dilution provision that expire on a certain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derivative instruments arising from an anti-dilution provision in the Company’s Series A, Series C, and
Series D Preferred Stock during the three and nine months ended February 28, 2022. The Company had $ 12,693,282 An
embedded derivative liability representing the right of holders of Convertible Preferred Stock Series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There was
no change in fair value during the three months ended February 28, 2022. The
underlying value of the anti-dilution provision is calculated from estimating the probability and value of a potential raise. The model
used estimates the potential that the company completes a capital raise prior to the expiration of the anti-dilution feature and determines
the value of the anti-dilution feature given these assumptions. The model requires the use of certain assumptions.
These assumptions include probability a raise is completed, probability certain anti-dilution features are extended, estimated raise
amount, term to a raise, and an appropriate risk-free interest rate. SCHEDULE
OF DERIVATIVE LIABILITIES
Level
1 Level
2 Level
3
Derivative
liabilities as November 30, 2021 - - -
Addition - - 8,417,296
Changes
in fair value - - 4,275,986
Derivative
liabilities as February 28, 2022 $ - $ - $ 12,693,282
Derivative
liabilities $ - $ - $ 12,693,282 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The
Company uses the assets and liability method of accounting for deferred income taxes. Deferred income tax assets and liabilities are
recognized for the estimated future tax consequences attributable to differences between the balance sheet carrying amounts of existing
assets and liabilities and their respective tax basis. As of February 28, 2022 and May 31, 2021, the Company recognized a deferred tax
asset of $ 165,000 264,000 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Significant
Changes in Contract Asset and Contract Liability Balances for the nine months ended February 28, 2022: SCHEDULE OF CHANGES IN CONTRACT ASSET AND CONTRACT LIABILITY
Contract Assets Increase Contract (Increase)
Reclassification of the beginning contract liabilities to revenue, as the result of performance obligation satisfied $ - $ -
Cash Received in advance and not recognized as revenue - (10,403,335 )
Reclassification of the beginning contract assets to receivables, as the result of rights to consideration becoming unconditional (32,052,573 ) -
Contract assets recognized, net reclassification to receivables 44,759,230 -
Net Change $ 12,706,657 $ (10,403,335 ) Disaggregation
of Revenue from Contracts with Customers The
following table disaggregates gross revenue by significant geographic area for the three and nine months ended February 28, 2022 and
2021 based on origin of shipment (imports) or destination of shipment (exports): SCHEDULE OF DISAGGREGATION OF REVENUE
For the Three Months Ended February 28, 2022 For the Three Months Ended February 28, 2021
China, Hong Kong &amp; Taiwan $ 82,006,657 $ 48,767,302
Southeast Asia 121,340,162 23,395,258
United States 5,049,985 5,947,013
India Sub-continent 34,943,595 5,645,861
Other 7,095,496 7,206,980
Total revenue $ 250,435,895 $ 90,962,414
For the Nine Months Ended February 28, 2022 For the Nine Months Ended February 28, 2021
China, Hong Kong &amp; Taiwan $ 285,424,103 $ 143,818,543
Southeast Asia 361,600,180 73,073,258
United States 28,254,253 26,170,665
India Sub-continent 134,393,170 16,032,190
Other 35,966,738 13,922,445
Total revenue $ 845,638,444 $ 273,017,101 Segment
Reporting Based
on the guidance provided by ASC Topic 280, Segment Reporting Earnings
per Share The
Company adopted ASC 260, Earnings per share, The
following table provides a reconciliation of the numerator and denominator used in computing basic and diluted net income attributable
to common stockholders per common share. SCHEDULE OF EARNING PER SHARE
February 28, 2022 February 28, 2021
For the Three Months Ended
February 28, 2022 February 28, 2021
Numerator:
Net (loss) income available to common stockholders $ (9,496,311 ) 1,264,998
Effect of dilutive securities: - 431,163
Diluted net (loss) income $ (9,496,311 ) $ 1,696,161
Denominator:
Weighted average common shares outstanding – basic 655,781,078 357,891,040
Dilutive securities (a):
Series A Preferred - 1,177,041,100
Series B Preferred - 5,499,034,800
Convertible notes - 1,809,848,927
Warrants - 1,132,733,563
Series C Preferred - -
Series D Preferred - -
Weighted average common shares outstanding and assumed conversion – diluted 655,781,078 9,976,549,430
Basic net (loss) income per common share $ (0.01 ) $ 0.00
Diluted net (loss) income per common share $ (0.01 ) $ 0.00
February 28, 2022 February 28, 2021
For the Nine Months Ended
February 28, 2022 February 28, 2021
Numerator:
Net income available to common stockholders $ (2,984,670 ) 2,088,044
Effect of dilutive securities: - 606,519
Diluted net income $ (2,984,670 ) $ 2,694,963
Denominator:
Weighted average common shares outstanding – basic 582,680,746 230,663,175
Dilutive securities (a):
Series A Preferred - 1,177,041,100
Series B Preferred - 5,499,034,800
Convertible notes 1,809,848,927
Warrants 1,132,733,563
Series C Preferred - -
Series D Preferred - -
Weighted average common shares outstanding and assumed conversion – diluted 582,680,746 9,849,321,565
Basic net income per common share $ (0.01 ) $ 0.01
Diluted net income per common share $ (0.01 ) $ 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8, 2022</t>
        </is>
      </c>
    </row>
    <row r="3">
      <c r="A3" s="3" t="inlineStr">
        <is>
          <t>Property, Plant and Equipment [Abstract]</t>
        </is>
      </c>
    </row>
    <row r="4">
      <c r="A4" s="4" t="inlineStr">
        <is>
          <t>PROPERTY AND EQUIPMENT</t>
        </is>
      </c>
      <c r="B4" s="4" t="inlineStr">
        <is>
          <t xml:space="preserve">2. PROPERTY AND EQUIPMENT Major
classifications of property and equipment are summarized below: SCHEDULE OF PROPERTY AND EQUIPMENT
February
28, 2022 May
31, 2021
Furniture and fixtures $ 97,716 $ 84,085
Computer equipment 146,493 108,479
Software 30,609 27,780
Leasehold improvements 27,146 27,146
Property
and equipment, gross 301,964 247,490
Less: accumulated depreciation (110,056 ) (55,398 )
Property
and equipment, net $ 191,908 $ 192,092 Depreciation
expense charged to income for the three months ended February 28, 2022 and 2021 amounted to $ 19,560 14,439 54,658 43,0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2</t>
        </is>
      </c>
    </row>
    <row r="3">
      <c r="A3" s="3" t="inlineStr">
        <is>
          <t>Goodwill and Intangible Assets Disclosure [Abstract]</t>
        </is>
      </c>
    </row>
    <row r="4">
      <c r="A4" s="4" t="inlineStr">
        <is>
          <t>INTANGIBLE ASSETS</t>
        </is>
      </c>
      <c r="B4" s="4" t="inlineStr">
        <is>
          <t xml:space="preserve">3. INTANGIBLE ASSETS Intangible
assets consist of the following: SCHEDULE OF INTANGIBLE ASSETS
February 28, 2022 May 31, 2021
Trade names / trademarks $ 806,000 $ 806,000
Customer relationships 7,633,000 7,633,000
Non-compete agreements 313,000 313,000
Finite lived intangible assets, gross 8,752,000 8,752,000
Less: Accumulated amortization (1,237,508 ) (707,147 )
Finite lived intangible
assets, net $ 7,514,492 $ 8,044,853 Amortizable
intangible assets, including tradenames and non-compete agreements, are amortized on a straight-line basis over 3 10 12 15 176,787 530,361 7.58 Estimated
amortization expense for the next five years and thereafter is as follows: SCHEDULE OF ESTIMATED AMORTIZATION EXPENSE
Twelve Months Ending February 28,
2022 $ 176,787
2023 707,148
2024 602,814
2025 602,814
2026 602,814
Thereafter 4,822,114
Intangible
assets, net $ 7,514,4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1:24:09Z</dcterms:created>
  <dcterms:modified xmlns:dcterms="http://purl.org/dc/terms/" xmlns:xsi="http://www.w3.org/2001/XMLSchema-instance" xsi:type="dcterms:W3CDTF">2022-04-19T21:24:09Z</dcterms:modified>
</cp:coreProperties>
</file>